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NOTE 1. BUSINESS DESCRIPTION AN" sheetId="6" r:id="rId6"/>
    <s:sheet name="NOTE 2. INCOME TAXES" sheetId="7" r:id="rId7"/>
    <s:sheet name="NOTE 3. FIXED ASSETS" sheetId="8" r:id="rId8"/>
    <s:sheet name="NOTE 4. NOTES PAYABLE" sheetId="9" r:id="rId9"/>
    <s:sheet name="NOTE 5. LOANS PAYABLE-RELATED P" sheetId="10" r:id="rId10"/>
    <s:sheet name="NOTE 5. OBLIGATIONS FOR FACTORE" sheetId="11" r:id="rId11"/>
    <s:sheet name="NOTE 7. CONVERTIBLE NOTES PAYAB" sheetId="12" r:id="rId12"/>
    <s:sheet name="NOTE 8. CAPITAL STOCK" sheetId="13" r:id="rId13"/>
    <s:sheet name="NOTE 9. LEASE AND EMPLOYMENT CO" sheetId="14" r:id="rId14"/>
    <s:sheet name="NOTE 10. GOING CONCERN AND UNCE" sheetId="15" r:id="rId15"/>
    <s:sheet name="NOTE 11. SUBSEQUENT EVENTS" sheetId="16" r:id="rId16"/>
    <s:sheet name="NOTE 6. OBLIGATIONS FOR FACTORE" sheetId="17" r:id="rId17"/>
    <s:sheet name="NOTE 1. BUSINESS DESCRIPTION 18" sheetId="18" r:id="rId18"/>
    <s:sheet name="NOTE 1. BUSINESS DESCRIPTION 19" sheetId="19" r:id="rId19"/>
    <s:sheet name="NOTE 3. FIXED ASSETS (Tables)" sheetId="20" r:id="rId20"/>
    <s:sheet name="NOTE 7. CONVERTIBLE NOTES PAY21" sheetId="21" r:id="rId21"/>
    <s:sheet name="NOTE 1. BUSINESS DESCRIPTION 22" sheetId="22" r:id="rId22"/>
    <s:sheet name="NOTE 3. FIXED ASSETS (Details N" sheetId="23" r:id="rId23"/>
    <s:sheet name="NOTE 2. INCOME TAXES (Details N" sheetId="24" r:id="rId24"/>
    <s:sheet name="NOTE 3. UNSECURE DEMAND LOAN PA" sheetId="25" r:id="rId25"/>
    <s:sheet name="NOTE 4. LONG TERM NOTES PAYABLE" sheetId="26" r:id="rId26"/>
    <s:sheet name="NOTE 5. LOANS PAYABLE-RELATED27" sheetId="27" r:id="rId27"/>
    <s:sheet name="NOTE 5. OBLIGATIONS FOR FACTO28" sheetId="28" r:id="rId28"/>
    <s:sheet name="NOTE 6 OBLIGATIONS FOR FACTORED" sheetId="29" r:id="rId29"/>
    <s:sheet name="NOTE 7. CONVERTIBLE NOTES PAY30" sheetId="30" r:id="rId30"/>
    <s:sheet name="NOTE 8. CAPITAL STOCK (Details " sheetId="31" r:id="rId31"/>
    <s:sheet name="NOTE 9. LEASE AND EMPLOYMENT 32" sheetId="32" r:id="rId32"/>
    <s:sheet name="NOTE 10. GOING CONCERN AND UN33" sheetId="33" r:id="rId33"/>
    <s:sheet name="NOTE 11. SUBSEQUENT EVENTS (Det" sheetId="34" r:id="rId34"/>
    <s:sheet name="NOTE 1. BUSINESS DESCRIPTION 35" sheetId="35" r:id="rId35"/>
    <s:sheet name="NOTE 3. FIXED ASSETS (Details)" sheetId="36" r:id="rId36"/>
    <s:sheet name="NOTE 7. CONVERTIBLE NOTES PAY37" sheetId="37" r:id="rId37"/>
    <s:sheet name="NOTE 7. CONVERTIBLE NOTES PAY38" sheetId="38" r:id="rId38"/>
    <s:sheet name="Uncategorized Items - jkdg-2015" sheetId="39" r:id="rId39"/>
  </s:sheets>
  <s:definedNames/>
  <s:calcPr calcId="124519" calcMode="auto" fullCalcOnLoad="1"/>
</s:workbook>
</file>

<file path=xl/sharedStrings.xml><?xml version="1.0" encoding="utf-8"?>
<sst xmlns="http://schemas.openxmlformats.org/spreadsheetml/2006/main" uniqueCount="354">
  <si>
    <t>Document and Entity Information - USD ($)</t>
  </si>
  <si>
    <t>9 Months Ended</t>
  </si>
  <si>
    <t>Mar. 31, 2015</t>
  </si>
  <si>
    <t>Jun. 24, 2015</t>
  </si>
  <si>
    <t>Document And Entity Information</t>
  </si>
  <si>
    <t>Entity Registrant Name</t>
  </si>
  <si>
    <t>JunkieDog.com, Inc.</t>
  </si>
  <si>
    <t>Entity Central Index Key</t>
  </si>
  <si>
    <t>Document Type</t>
  </si>
  <si>
    <t>10-Q</t>
  </si>
  <si>
    <t>Document Period End Date</t>
  </si>
  <si>
    <t>Mar. 31,
		2015</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Q3</t>
  </si>
  <si>
    <t>Document Fiscal Year Focus</t>
  </si>
  <si>
    <t>Balance Sheets - USD ($)</t>
  </si>
  <si>
    <t>Jun. 30, 2014</t>
  </si>
  <si>
    <t>CURRENT ASSETS:</t>
  </si>
  <si>
    <t>Cash</t>
  </si>
  <si>
    <t>Accounts receivable</t>
  </si>
  <si>
    <t>Inventory</t>
  </si>
  <si>
    <t>TOTAL CURRENT ASSETS</t>
  </si>
  <si>
    <t>Goodwill</t>
  </si>
  <si>
    <t>Fixed assets, net</t>
  </si>
  <si>
    <t>TOTAL NON CURRENT ASSETS</t>
  </si>
  <si>
    <t>TOTAL ASSETS</t>
  </si>
  <si>
    <t>CURRENT LIABILITIES</t>
  </si>
  <si>
    <t>Bank Overdraft</t>
  </si>
  <si>
    <t>Accounts payable</t>
  </si>
  <si>
    <t>Accrued expenses</t>
  </si>
  <si>
    <t>Accrued payroll taxes</t>
  </si>
  <si>
    <t>Customer deposit</t>
  </si>
  <si>
    <t>Accrued interest</t>
  </si>
  <si>
    <t>Loans payable-related party</t>
  </si>
  <si>
    <t>Obligations for factored receivables</t>
  </si>
  <si>
    <t>Derivative liabilities</t>
  </si>
  <si>
    <t>Convertible notes payable</t>
  </si>
  <si>
    <t>TOTAL CURRENT LIABILITIES</t>
  </si>
  <si>
    <t>LONG TERM LIABILITIES</t>
  </si>
  <si>
    <t>Long term notes</t>
  </si>
  <si>
    <t>Total long term liabilities</t>
  </si>
  <si>
    <t>TOTAL LIABILITIES</t>
  </si>
  <si>
    <t>STOCKHOLDERS' (DEFICIT)</t>
  </si>
  <si>
    <t>Class A preferred stock ($0.001 par value with 10:1 conversion and voting rights, 100,000,000 shares authorized; no shares issued and outstanding)</t>
  </si>
  <si>
    <t>Class B preferred stock ($0.001 par value with 1:1 conversion and voting rights, 50,000,000 shares authorized; no shares issued and outstanding</t>
  </si>
  <si>
    <t>Common stock ($0.001 par value, 1,000,000,000 shares authorized;44,775,656 and 775,656 shares issued and outstanding at March 31, 2015 and June 30, 2014, respectively)</t>
  </si>
  <si>
    <t>Additional paid in capital</t>
  </si>
  <si>
    <t>Accumulated deficit</t>
  </si>
  <si>
    <t>TOTAL STOCKHOLDERS' EQUITY (DEFICIT)</t>
  </si>
  <si>
    <t>TOTAL LIABILITIES AND STOCKHOLDERS' (DEFICIT)</t>
  </si>
  <si>
    <t>Balance Sheets (Parenthetical) - $ / shares</t>
  </si>
  <si>
    <t>Statement of Financial Position [Abstract]</t>
  </si>
  <si>
    <t>Common Stock, par value</t>
  </si>
  <si>
    <t>Common Stock, shares authorized</t>
  </si>
  <si>
    <t>Common Stock, shares issued</t>
  </si>
  <si>
    <t>Common Stock, shares outstanding</t>
  </si>
  <si>
    <t>Preferred Stock, par value</t>
  </si>
  <si>
    <t>$ .001</t>
  </si>
  <si>
    <t>Preferred Stock, shares outstanding</t>
  </si>
  <si>
    <t>Preferred Stock, shares issued</t>
  </si>
  <si>
    <t>Preferred Stock, shares authorized</t>
  </si>
  <si>
    <t>Class B Preferred stock, par value</t>
  </si>
  <si>
    <t>Class B Preferred stock, shares outstanding</t>
  </si>
  <si>
    <t>Class B Preferred Stock, shares issued</t>
  </si>
  <si>
    <t>Class B Preferred shares authorized</t>
  </si>
  <si>
    <t>Statements of Operations - USD ($) None in scaling factor is -9223372036854775296</t>
  </si>
  <si>
    <t>3 Months Ended</t>
  </si>
  <si>
    <t>Mar. 31, 2014</t>
  </si>
  <si>
    <t>REVENUES:</t>
  </si>
  <si>
    <t>Insurance sales commissions</t>
  </si>
  <si>
    <t>Lead sales commissions</t>
  </si>
  <si>
    <t>Online Revenue</t>
  </si>
  <si>
    <t>Total revenue</t>
  </si>
  <si>
    <t>Cost of sales</t>
  </si>
  <si>
    <t>Gross profit</t>
  </si>
  <si>
    <t>Loss from operations</t>
  </si>
  <si>
    <t>EXPENSES:</t>
  </si>
  <si>
    <t>Consulting fees</t>
  </si>
  <si>
    <t>Contract labor</t>
  </si>
  <si>
    <t>Payroll and related taxes</t>
  </si>
  <si>
    <t>Computer/internet expenses</t>
  </si>
  <si>
    <t>Credit card procesing fee</t>
  </si>
  <si>
    <t>Professional fees</t>
  </si>
  <si>
    <t>Insurance expenses</t>
  </si>
  <si>
    <t>Rent</t>
  </si>
  <si>
    <t>Depreciation</t>
  </si>
  <si>
    <t>Other general and administrative expenses</t>
  </si>
  <si>
    <t>Bad debt expense</t>
  </si>
  <si>
    <t>Total expenses</t>
  </si>
  <si>
    <t>Other Income (Expense)</t>
  </si>
  <si>
    <t>Gain (Loss) on derivative liability</t>
  </si>
  <si>
    <t>Interest expense</t>
  </si>
  <si>
    <t>Loss before income taxes</t>
  </si>
  <si>
    <t>Provision for income taxes</t>
  </si>
  <si>
    <t>NET LOSS</t>
  </si>
  <si>
    <t>Basic and fully diluted net (loss) per common share:</t>
  </si>
  <si>
    <t>Weighted average common shares outstanding</t>
  </si>
  <si>
    <t>Statements of Cash Flows - USD ($)</t>
  </si>
  <si>
    <t>CASH FLOWS FROM OPERATING ACTIVITIES:</t>
  </si>
  <si>
    <t>Net income loss</t>
  </si>
  <si>
    <t>Adjustments to reconcile net loss to net cash (used in) operations:</t>
  </si>
  <si>
    <t>Stock issued for services rendered</t>
  </si>
  <si>
    <t>Amortization of debt discount</t>
  </si>
  <si>
    <t>Imputed interest</t>
  </si>
  <si>
    <t>Changes in operating assets and liabilities</t>
  </si>
  <si>
    <t>Rent deposit</t>
  </si>
  <si>
    <t>Accrued expense</t>
  </si>
  <si>
    <t>NET CASH (USED IN) OPERATING ACTIVITIES</t>
  </si>
  <si>
    <t>CASH FLOWS FROM INVESTING ACTIVITIES:</t>
  </si>
  <si>
    <t>Purchase of furniture and computers</t>
  </si>
  <si>
    <t>Cash acquireed</t>
  </si>
  <si>
    <t>NET CASH USED IN INVESTINGACTIVITIES</t>
  </si>
  <si>
    <t>CASH FLOWS FROM FINANCING ACTIVITIES:</t>
  </si>
  <si>
    <t>Loans from related parties</t>
  </si>
  <si>
    <t>Repayment of loans from related parties</t>
  </si>
  <si>
    <t>Advances from third party</t>
  </si>
  <si>
    <t>Repayment of advance from third party</t>
  </si>
  <si>
    <t>Proceeds from revenue share agreements</t>
  </si>
  <si>
    <t>Repayment of amounts for revenue sharing</t>
  </si>
  <si>
    <t>NET CASH PROVIDED BY FINANCING ACTIVITIES</t>
  </si>
  <si>
    <t>NET INCREASE (DECREASE) IN CASH AND CASH EQUIVALENTS</t>
  </si>
  <si>
    <t>CASH AND CASH EQUIVALENTS,</t>
  </si>
  <si>
    <t>BEGINNING OF THE PERIOD</t>
  </si>
  <si>
    <t>END OF THE PERIOD</t>
  </si>
  <si>
    <t>Total</t>
  </si>
  <si>
    <t>SUPPLEMENTAL DISCLOSURE OF CASH FLOW INFORMATION:</t>
  </si>
  <si>
    <t>Interest Paid</t>
  </si>
  <si>
    <t>10457200.00%</t>
  </si>
  <si>
    <t>Income Taxes Paid</t>
  </si>
  <si>
    <t>SCHEDULE OF NONCASH FINANCING ACTIVITIES:</t>
  </si>
  <si>
    <t>Stock issued for repayment of loan and accrued interest</t>
  </si>
  <si>
    <t>Acquisition of First Choice Apparel:</t>
  </si>
  <si>
    <t>Issuance of common stock</t>
  </si>
  <si>
    <t>Assumed debt</t>
  </si>
  <si>
    <t>Derivatives</t>
  </si>
  <si>
    <t>Property and equipment</t>
  </si>
  <si>
    <t>Cash Acquired</t>
  </si>
  <si>
    <t>NOTE 1. BUSINESS DESCRIPTION AND SUMMARY OF SIGNIFICANT ACCOUNTING POLICIES</t>
  </si>
  <si>
    <t>Accounting Policies [Abstract]</t>
  </si>
  <si>
    <t>NOTE 1 - SUMMARY OF SIGNIFICANT ACCOUNTING POLICIES</t>
  </si>
  <si>
    <t>NOTE 1 BUSINESS DESCRIPTION AND
SUMMARY OF SIGNIFICANT ACCOUNTING POLICIES Junkiedog.com, Inc. F/K/A Unique Underwriters,
Inc. (the Company) was incorporated in the State of Texas in 2009 in the name of Unique Underwriters, Inc. On June 9, 2014, the Board
of Directors and consenting shareholders holding a majority of issued and outstanding Common Stock approved a change in
domicile of the Company from Texas to Nevada. The change of domicile, or reincorporation, was be effected by means
of a merger between the Company and a newly formed wholly-owned Nevada subsidiary of the Company in name of JunkieDog.com
Inc., in which the subsidiary was the surviving entity. This change of domicile will become effective upon the
filing of articles of merger with the Secretary of State of the states of Texas and Nevada in accordance with applicable
state laws. On June 9, 2014, UUWRs
Board of Directors approved and recommended a change in corporate name to JunkieDog.com, Inc., referred to as Name
Change Proposal. Since it was contemplated that the Name Change Proposal would occur simultaneously with the Reincorporation,
management determined that the objective and substantive effect of the Name Change Proposal would be accomplished under and pursuant
to the Merger Agreement, which would feature that Unique Underwriters, Inc. would merge with and into JunkieDog.com, Inc., with
JunkieDog.com, Inc. being the surviving corporation. The surviving corporation will retain the name of JunkieDog.com, Inc.. On September 19, 2014, JunkieDog.com,
Inc. entered into a Plan of Exchange with First Choice Apparel, an online wholesale website for clothing and other quality items.
Under the agreement JunkieDog.com, Inc. agreed to acquire certain assets and liabilities of First Choice Apparel for 40,000,000
restricted shares of common stock, valued at $3,000,000 on the date of the transaction. Subsequent to entering into this agreement,
both parties agreed to amend the agreement from a Plan of Exchange to an Asset Acquisition Agreement and to account for the transaction,
based on those terms. As reflected in our financial statements, JunkieDog.com, Inc. will report all revenue and expenses, as well
as the agreed upon assets and liabilities, from the original date of the agreement dated September 19, 2014. The stock exchange transaction
has been accounted for as an asset acquisition of the Company whereby First Choice Apparel Company LLC is deemed to be the accounting
acquirer (legal acquiree) and the Company to be the accounting acquiree (legal acquirer). The accompanying consolidated
financial statements are in substance those of First Choice Apparel Company LLC, with the assets, liabilities, revenues and expenses,
of the Company being included effective from the date of stock exchange transaction. Accordingly, the financial position,
results of operations, and cash flows of the accounting acquirer are included for all periods presented as if the recapitalization
had occurred at the beginning of the earliest period presented and the operations of the accounting acquiree are included from
the date of stock exchange transaction. The Company recorded the purchase
consideration and resulting goodwill as follows:
Purchase Consideration:
Common Stock $ 3,000,000
Assumed Debt 117,229
Derivatives 189,200
Assets Acquired:
Cash acquired (37,065 )
Inventory (33,959 )
Plant, Property and Equipment (37,573 )
Goodwill $ 3,197,832 Basis of Presentation and
Consolidation The financial statements include
the accounts of the Company and its wholly owned subsidiary, First Choice Apparel, under the accrual basis of accounting. All
intercompany transactions and balances have been eliminated in consolidation. Interim financial statements The accompanying condensed financial
statements have been prepared by the Company without audit. In the opinion of management, all adjustments necessary to present
the financial position, results of operations and cash flows for the stated periods have been made. Except as described below,
these adjustments consist only of normal and recurring adjustments. Certain information and note disclosures normally included
in the Companys annual financial statements prepared in accordance with accounting principles generally accepted in the
United States of America have been condensed or omitted. These condensed financial statements should be read in conjunction with
a reading of the Companys consolidated financial statements and notes thereto included in the Companys Form 10-K annual
report filed with the Securities and Exchange Commission (SEC) on January 7, 2015. Interim results of operations for the three
and nine months ended March 31, 2015 are not necessarily indicative of future results for the full year. A Managements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s and expenses during the reporting periods. Actual results could differ from those estimates. The financial
statements above reflect all of the costs of doing business. The Companys significant estimates include the valuation of
stock-based compensation and embedded derivatives. Reclassification Certain amounts in the prior years'
financial statements have been reclassified to conform with the current year presentation. Cash and Cash Equivalents For purposes of the Statements
of Cash Flows, the Company considers highly liquid investments with an original maturity of three months or less to be cash equivalents. Revenue Recognition The Company applies paragraph 605-10-S99-1
of the FASB Accounting Standards Codification for revenue recognition. The Company recognizes revenue when services are realized
or realizable and earned less estimated future doubtful accounts. The Company considers revenue realized or realizable and earned
when all of the following criteria are met:
(i) persuasive evidence of an arrangement exists,
(ii) the services have been rendered and all required milestones achieved,
(iii) the sales price is fixed or determinable, and
(iv) Collectability is reasonably assured. Our wholly owned subsidiary, First
Choice Apparel recognizes revenue from product sales or services rendered when the following four criteria are met: persuasive
evidence of an arrangement exists, delivery has occurred or services have been rendered, the selling price is fixed or determinable,
and collectability is reasonably assured. We evaluate whether it is appropriate
to record the gross amount of product sales and related costs or the net amount earned as commissions. Generally, when we are primarily
obligated in a transaction, are subject to inventory risk, have latitude in establishing prices and selecting suppliers, or have
several but not all of these indicators, revenue is recorded at the gross sale price. We generally record the net amounts as commissions
earned if we are not primarily obligated and do not have latitude in establishing prices. Such amounts earned are determined using
a fixed percentage, a fixed-payment schedule, or a combination of the two. Product sales represent revenue
from the sale of products and related shipping fees where we are the seller of record. Product sales and shipping revenues, net
of promotional discounts, rebates, and return allowances, are recorded when the products are shipped and title passes to customers.
Retail sales to customers are made pursuant to a sales contract that provides for transfer of both title and risk of loss upon
our delivery to the carrier. Shipping and Handling Shipping and handling costs are
treated as a cost of sales and are reflected on the statement of operations as a reduction of gross profit. For the three and nine
months periods ended March 31, 2015, we recorded $-0- and $53,266 in shipping and handling expenses, included in our total cost
of sales of $317,595 and $561,892, respectively. Inventories Inventories, consisting of products
available for sale, are primarily accounted for using the FIFO method, and are valued at the lower of cost or market value. This
valuation requires us to make judgments, based on currently-available information, about the likely method of disposition, such
as through sales to individual customers, returns to product vendors, or liquidations, and expected recoverable values of each
disposition category. Currently, all of our inventory are finished goods purchased from other suppliers. Property
and Equipment Property and equipment is recorded
at cost, and depreciated over the estimated useful lives of the assets using principally the straight-line method. When items are
retired, or otherwise disposed of, income is charged or credited for the difference between net book value and proceeds realized.
Ordinary maintenance and repairs are charged to expense as incurred, and replacements and betterments are capitalized. The range of estimated useful lives
used to calculated depreciation for principal items of property and equipment are as follows:
Asset Category Depreciation/ Amortization Period
Plant Equipment 15 Years
Furniture and Fixture 3 Years
Office Equipment 3 Years
Leasehold improvements 5 Years Loss Per Share Net loss per common share is computed pursuant to section
260-10-45 of the FASB Accounting Standards Codification. Basic net loss per share is computed by dividing net loss by the weighted
average number of shares of common stock outstanding during the period. Diluted net loss per share is computed by dividing net
loss by the weighted average number of shares of common stock and potentially outstanding shares of common stock during each period.
For the three and nine months periods ended March 31, 2015, 378,400 shares of common stock underlying convertible debt are not
included in the calculations of diluted loss per share, as the impact of the potential common shares would be antidilutive. Stock-Based Compensation The Company accounts for stock-based
compensation using the fair value method following the guidance set forth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 Goodwill
and Other Intangible Assets The Company adopted Statement of Financial
Accounting Standard (FASB) Accounting Standards Codification (ASC) Topic 350 Goodwill and Other
Intangible Assets Fair Value for Financial Assets
and Financial Liabilitie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s of the Companys
financial assets and liabilities, such as cash, accounts payable, accrued expenses, customer deposits, obligations for factored
receivables and convertible notes payable approximate their fair values because of the short maturity of these instruments. The
Companys derivative liabilities related to convertible debt are measured at fair value on a recurring basis, using
level 3 inputs. There were no assets or liabilities measured at fair value on a nonrecurring basis during the three and nine
months ended March 31, 2015. Recent Accounting Pronouncements
The Company has reviewed all recently
issued, but not yet effective, accounting pronouncements and does not believe the future adoption of any such pronouncements may
be expected to cause a material impact on its consolidated financial condition or the consolidated results of its operations.</t>
  </si>
  <si>
    <t>NOTE 2. INCOME TAXES</t>
  </si>
  <si>
    <t>Income Tax Disclosure [Abstract]</t>
  </si>
  <si>
    <t xml:space="preserve">NOTE 2 INCOME TAXES Deferred income
taxes reflect the net tax effects of temporary differences between the carrying amounts of assets and liabilities for financial
reporting purposes and the amount used for federal and state income tax purposes. ASC 740-10 prescribes
a recognition threshold that a tax position is required to meet before being recognized in the financial statements and provides
guidance on recognition, measurement, classification, interest and penalties, accounting in interim periods, disclosure and transition
issues. The Company classifies interest and penalties as a component of interest and other expenses. To date, the Company has not
been assessed, nor has the Company paid, any interest or penalties. The Company measures
and records uncertain tax positions by establishing a threshold for the financial statement recognition and measurement of a tax
position taken or expected to be taken in a tax return. Only tax positions meeting the more-likely-than-not recognition threshold
at the effective date may be recognized or continue to be recognized. All of the Company's tax years are subject to examination. At March 31, 2015, the Company had federal and state
net operating loss carry forwards of approximately $11,935,091 that expire in various years through the year 2034. </t>
  </si>
  <si>
    <t>NOTE 3. FIXED ASSETS</t>
  </si>
  <si>
    <t>Property, Plant and Equipment [Abstract]</t>
  </si>
  <si>
    <t>NOTE 3 FIXED ASSETS Fixed assets
were comprised of the following as of March 31, 2015
March 31, 2015
Cost:
Furniture $ 4,011
Equipment 29,942
Computers 27,438
Leasehold Improvement 1,322
Total 62,713
Less: Accumulated depreciation (28,880 )
Loss on disposal of fixed assets 
Property and equipment, net $ 33,833 Depreciation expense
was $11,201 and $484 for the nine months ended March 31, 2015 and 2014, respectively.</t>
  </si>
  <si>
    <t>NOTE 4. NOTES PAYABLE</t>
  </si>
  <si>
    <t>Debt Disclosure [Abstract]</t>
  </si>
  <si>
    <t>NOTE 4 NOTES PAYABLE On September 23, 2014, the Company
entered into a profit sharing agreement for certain inventory being acquired. The unrelated party, loaned the Company $20,000 for
sixty days. The loan agreement was not evidenced by any promissory notes, but rather verbal agreements between the unrelated party
and the Company The loan will be repaid from the sale of the inventory acquired with these funds and the Company agreed to pay
a profit share of the sale of this inventory up to $4,000, which will be recorded as interest on the financial statements, as the
amounts above $20,000 are paid. There will be no additional interest on the loan. The Company repaid this loan on December 17,
2014, reducing the notes payable by $20,000 and incurring $4,000 in interest expense. On October 2, 2014, the Company entered
into a profit sharing agreement for certain inventory being acquired. The unrelated party, loaned the Company $15,000 for sixty
days. The loan agreement was not evidenced by any promissory notes, but rather verbal agreements between the unrelated party and
the Company The loan will be repaid from the sale of the inventory acquired with these funds and the Company agreed to pay a profit
share of the sale of this inventory up to $3,000, which will be recorded as interest on the financial statements, as the amounts
above $15,000 are paid. There will be no additional interest on the loan. The Company repaid this loan on November 10, 2014, reducing
the notes payable by $15,000 and incurring $3,000 in interest expense. On October 28, 2014, the Company entered
into a profit sharing agreement for certain inventory being acquired. The unrelated party, loaned the Company $20,000 for sixty
days. The loan agreement was not evidenced by any promissory notes, but rather verbal agreements between the unrelated party and
the Company The loan will be repaid from the sale of the inventory acquired with these funds and the Company agreed to pay a profit
share of the sale of this inventory up to $4,000, which will be recorded as interest on the financial statements, as the amounts
above $20,000 are paid. There will be no additional interest on the loan. On November 14, 2014, the Company entered
into a profit sharing agreement for certain inventory being acquired. The unrelated party, loaned the Company $20,000 for sixty
days. The loan agreement was evidenced by a promissory notes between the unrelated party and the Company The loan will be repaid
from the sale of the inventory acquired with these funds and the Company agreed to pay a profit share of the sale of this inventory
up to $4,000, which will be recorded as interest on the financial statements, as the amounts above $20,000 are paid. There will
be no additional interest on the loan. The Company repaid this loan on January 15, 2015, reducing the notes payable by $20,000
and incurring $4,000 in interest expense. On February 2, 2015, the Company entered
into a profit sharing agreement for certain inventory being acquired. The unrelated party, loaned the Company $25,000 for sixty
days. The loan agreement was a promissory notes between the unrelated party and the Company The loan will be repaid from the sale
of the inventory acquired with these funds and the Company agreed to pay a profit share of the sale of this inventory up to $5,000,
which will be recorded as interest on the financial statements, as the amounts above $25,000 are paid. There will be no additional
interest on the loan. On February 4, 2015, the Company entered
into a profit sharing agreement for certain inventory being acquired. The unrelated party, loaned the Company $25,000 for sixty
days. The loan agreement was evidenced by a promissory notes between the unrelated party and the Company The loan will be repaid
from the sale of the inventory acquired with these funds and the Company agreed to pay a profit share of the sale of this inventory
up to $5,000, which will be recorded as interest on the financial statements, as the amounts above $25,000 are paid. There will
be no additional interest on the loan. On February 25, 2015, the Company entered
into a profit sharing agreement for certain inventory being acquired. The unrelated party, loaned the Company $75,000 for sixty
days. The loan agreement was not evidenced by any promissory notes, but rather verbal agreements between the unrelated party and
the Company The loan will be repaid from the sale of the inventory acquired with these funds and the Company agreed to pay a profit
share of the sale of this inventory up to $15,000, which will be recorded as interest on the financial statements, as the amounts
above $75,000 are paid. There will be no additional interest on the loan. On March 10, 2015, the Company entered
into a profit sharing agreement for certain inventory being acquired. The unrelated party, loaned the Company $15,000 for sixty
days. The loan agreement was not evidenced by any promissory notes, but rather verbal agreements between the unrelated party and
the Company The loan will be repaid from the sale of the inventory acquired with these funds and the Company agreed to pay a profit
share of the sale of this inventory up to $3,000, which will be recorded as interest on the financial statements, as the amounts
above $15,000 are paid. There will be no additional interest on the loan.</t>
  </si>
  <si>
    <t>NOTE 5. LOANS PAYABLE-RELATED PARTY</t>
  </si>
  <si>
    <t>Loans Payable [Abstract]</t>
  </si>
  <si>
    <t>NOTE
5 LOANS PAYABLE-RELATED PARTIES Loans
payable to related parties were $7,250 and $6,200 as of December 31, 2014 and June 30, 2014, respectively. The funds borrowed
from the Companys former officer and stockholder were to fund the Companys daily operations. The loan agreements
were not evidenced by any promissory notes, but rather verbal agreements between the related parties and the Company. These advances
are non-interest bearing and due on demand.</t>
  </si>
  <si>
    <t>NOTE 5. OBLIGATIONS FOR FACTORED RECEIVABLES</t>
  </si>
  <si>
    <t>Notes to Financial Statements</t>
  </si>
  <si>
    <t>NOTE 5. OBLIATIONS FOR FACTORED RECEIVABLES</t>
  </si>
  <si>
    <t>NOTE 5 LOANS PAYABLE-RELATED PARTIES Loans payable to related parties were
$41,862 and $6,200 as of March 31, 2015 and June 30, 2014, respectively. The funds borrowed from the Companys former officer
and stockholder were to fund the Companys daily operations. The loan agreements were not evidenced by any promissory notes,
but rather verbal agreements between the related parties and the Company. These advances are non-interest bearing and due on demand.</t>
  </si>
  <si>
    <t>NOTE 7. CONVERTIBLE NOTES PAYABLE AND DERIVATIVE LIABILITIES</t>
  </si>
  <si>
    <t>NOTE
7 CONVERTIBLE NOTES PAYABLE AND DERIVATIVE LIABILITIES On August 15,
2013 Unique Underwriters, Inc. (the Company) issued an 8% convertible note in the principal amount of $47,500 (the
"Note") to an Accredited Investor (the Lender"). The
Note bears interest at the rate of 8% per annum, and the interest rate will increase to 22% if the convertible debenture is default.
All interest and principal must was due on May 30, 2014 and is in default. The Note is convertible any time during
the period beginning on the date which is one hundred eighty (180) days following the date of the Note into common stock of the
Company, at the Lenders option, at a 42% discount to the average of the three lowest closing bid prices of the
common stock during the 10 Trading Day period prior to conversion as Trading Day is defined in the Note. In the event the
Company prepays the Note in full, the Company is required to pay off all principal, interest and any other amounts owing multiplied
by 135% if prepaid 121 days following the Issue Date through 180 days following the Issue Date. After the expiration of
180 days following the date of the Note, the Company has no right of prepayment. The
Lender has agreed to restrict its ability to convert the Note and receive shares of common stock such that the number of
shares of common stock held by them in the aggregate and their affiliates after such conversion or exercise does not exceed 9.99%
of the then issued and outstanding shares of common stock. The total net proceeds the Company received were $45,000,
net of attorneys fees of $2,500. At
September 30, 2014, the Company revalued the embedded derivative liability. For the period from the grant date to March 31, 2015,
the balance of derivative liability was decreased by $50 to $36,460. The fair value of the embedded derivative liability was
calculated at March 31, 2015 utilizing the following assumptions:
Fair Value Term (Years) Assumed Conversion Price Volatility Percentage Risk-free Rate
$ 36,460 0 $ 2.9 200 % 0.13 % The
carrying value of the Notes was $47,500 as of March 31, 2015, net of unamortized discount of $0. The Company recorded amortization
of the debt discount in the amount of $6,125 during the nine month period ended March 31, 2014. The accrued interest related to
this note for the period ended March 31, 2015 is $3,732. On
November 19, 2013 Unique Underwriters, Inc. (the Company) issued an 8% convertible note in the principal amount
of $18,000 (the "Note") to an Accredited Investor (the Lender"). In December 2014, accrued interest
of $3,920 was added to the principal balance of the note. The
Note bears interest at the rate of 8% per annum. All interest and principal must be repaid on August 21, 2014. The
Note is convertible any time during the period beginning on the date which is one hundred eighty (180) days following the date
of the Note into common stock of the Company, at the Lenders option, at a 42% discount to the average of the
three lowest closing bid prices of the common stock during the 10 Trading Day period prior to conversion as Trading Day is defined
in the Note. In the event the Company prepays the Note in full, the Company is required to pay off all principal, interest
and any other amounts owing multiplied by 135% if prepaid 121 days following the Issue Date through 180 days following the Issue
Date. After the expiration of 180 days following the date of the Note, the Company has no right of prepayment. The
Lender has agreed to restrict its ability to convert the Note and receive shares of common stock such that the number of
shares of common stock held by them in the aggregate and their affiliates after such conversion or exercise does not exceed 9.99%
of the then issued and outstanding shares of common stock. The
Company has determined that the conversion feature of the Notes represent an embedded derivative since the Notes is convertible
into a variable number of shares upon conversion. Accordingly, the Notes are not considered to be conventional debt under EITF
00-19 and the embedded conversion feature must be bifurcated from the debt host and accounted for as a derivative liability. Accordingly,
the fair value of this derivative instrument has been recorded as a liability on the balance sheet with the corresponding amount
recorded as a discount to the Notes. Such discount will be accreted from the grant date to the maturity date of the Notes. The
change in the fair value of the derivative liability is recorded in other income or expenses in the statement of operations at
the end of each period, with the offset to the derivative liability on the balance sheet. The embedded conversion feature included
in the Notes resulted in an initial debt discount of $16,873 and initial fair value of the derivative liability of $16,873. The
fair value of the embedded derivative liability was calculated at grant date utilizing the following assumptions: The fair value
of the embedded derivative liability was calculated at the period ended March 31, 2015 utilizing the following assumptions:
Fair Value Term (Years) Assumed Conversion Price Volatility Percentage Risk-free Rate
$ 16,857 0.14 $ 2.9 200 % 0.1 % The
carrying value of the Note was $18,730 as of March 31, 2015, net of unamortized discount of $0. The Company recorded amortization
of the debt discount in the amount of $0 during the period ended December 31, 2014. The accrued interest related to this note
for the period ended December 31, 2014 was $0. In December 2014,
all of the Companys convertible debt was assigned to two stockholders. From
August 28, 2013 through August 27, 2014, First Choice Apparel, LLC. (the Company) issued ten 10% convertible, one
year notes in the principal amount totaling $172,000 (the "Notes") to an Accredited Investor (the Lender"). These
notes were included in the Companys acquisition of First Choice Apparel, by JunkieDog.com, Inc. The
Note bears interest at the rate of 10% per annum, and the interest rate will increase to 18% if the convertible promissory note
is in default. The Notes are convertible at any time following the date of the Note into common stock of the Company, at the
Lenders option, at a 50% discount to the closing bid price of the common stock on the day immediately prior to the
Lenders election to convert. In the event the Company prepays the Note in full, the Company is required to pay off
all principal, interest and any other amounts owing with no prepayment penalty. The
Lender has agreed to restrict its ability to convert the Notes and receive shares of common stock such that the number of
shares of common stock held by them in the aggregate and their affiliates after such conversion or exercise does not exceed 9.99%
of the then issued and outstanding shares of common stock. The total net proceeds the Company received were $172,000. The
Company has determined that the conversion feature of the Notes represent an embedded derivative since the Notes is convertible
into a variable number of shares upon conversion. Accordingly, the Notes are not considered to be conventional debt under EITF
00-19 and the embedded conversion feature must be bifurcated from the debt host and accounted for as a derivative liability. Accordingly,
the fair value of this derivative instrument has been recorded as a liability on the balance sheet with the corresponding amount
recorded as a discount to the Notes. Such discount was authorized from the grant date to the maturity date of the Notes. The change
in the fair value of the derivative liability is recorded in other income or expenses in the statement of operations at the end
of each period, with the offset to the derivative liability on the balance sheet. The embedded conversion feature included in
the Notes resulted in an initial debt discount of $172, 000 based on the initial fair value of the derivative liability of $189,200.
The fair value of the embedded derivative liability was calculated at grant date utilizing the following assumptions:
Grant
Date Fair
Value Term
(Years) Assumed
Conversion Price Market
Price on Grant Date Volatility
Percentage Risk-free
Rate
Various $189,200 Various-up
to 1 Yr $0.50 $1 NA NA At
December 31, 2014, the Company valued the embedded derivative liability. For the period from the grant dates to December 31, 2014,
the balance of derivative liability was decreased by $0 to $189,200. The
carrying value of the Notes was $147,328 as of March 31, 2015, net of unamortized discount of $24,672. The Company recorded amortization
of the debt discount in the amount of $77,787 during the period ended March 31, 2015. The accrued interest related to the notes
for the period ended March 31, 2015 was $4,854.</t>
  </si>
  <si>
    <t>NOTE 8. CAPITAL STOCK</t>
  </si>
  <si>
    <t>Equity [Abstract]</t>
  </si>
  <si>
    <t>NOTE
8 CAPITAL STOCK The
Company is currently authorized to issue 1,000,000,000 Class A preferred shares with $.001 par value per share with 10:1 conversion
and voting rights. As of March 31, 2015, there was no Class A preferred shares issued and outstanding. The
Company is currently authorized to issue 50,000000 Class B preferred shares with $.001 par value per share with 1:1 conversion
and voting rights. As of March 31, 2015, there was no Class B preferred shares issued and outstanding. The
Company is currently authorized to issue 100,000,000 common shares with $.001 par value per share. During
the nine months ended March 31, 2015, the Company issued 40,000,000 shares of common stock as consideration for the acquisition
of First Choice Apparel. See Note 1. On
January 26, 2015, the Company received a notice of conversion from two unrelated parties to retire a convertible note
originally issued November 19, 2013. The Company issued 2,000,000 shares each to the parties and retired $9,000 in
principal on convertible notes and convertible interest of $1,400.</t>
  </si>
  <si>
    <t>NOTE 9. LEASE AND EMPLOYMENT COMMITMENTS AND RELATED PARTY TRANSACTION</t>
  </si>
  <si>
    <t>Commitments and Contingencies Disclosure [Abstract]</t>
  </si>
  <si>
    <t>NOTE 9 LEASE
AND EMPLOYMENT COMMITMENTS AND RELATED PARTY TRANSACTION The Company assumed and renewed its
office lease with an unrelated party. The lease was for five years and expires on April 30, 2018. Effective as of March 14, 2014, the
control of registrant has been changed. The office location has been changed, and the Company abandoned the lease. The Company
has accrued the remaining minimum payment under the lease, totaling $222,020, as of March 31, 2015 The Company recognized $-0-
rent expense for the period ended March 31, 2015.</t>
  </si>
  <si>
    <t>NOTE 10. GOING CONCERN AND UNCERTAINTY</t>
  </si>
  <si>
    <t>Organization, Consolidation and Presentation of Financial Statements [Abstract]</t>
  </si>
  <si>
    <t xml:space="preserve">NOTE
10 GOING CONCERN AND UNCERTAINTY The
Company has suffered recurring losses from operations since inception and has a working capital deficit of $875,006, as of March
31, 2015. In addition, the Company has only recently began to generate an internal cash flow from its business operations. These
factors raise substantial doubt as to the ability of the Company to continue as a going concern. Managements
plans with regard to these matters encompass the following actions: 1) obtain funding from new investors to alleviate the Companys
working capital deficiency, and 2) implement a plan of exchange with First Choice Apparel Company LLC, which is an e-commerce
company generating sales revenues through online trading. The Companys continued existence is dependent upon its ability
to resolve it liquidity problems and increase profitability in its current business operations. However, the outcome of managements
plans cannot be ascertained with any degree of certainty. The accompanying financial statements do not include any adjustments
that might result from the outcome of these risks and uncertainties. </t>
  </si>
  <si>
    <t>NOTE 11. SUBSEQUENT EVENTS</t>
  </si>
  <si>
    <t>Subsequent Events [Abstract]</t>
  </si>
  <si>
    <t>NOTE 11 SUBSEQUENT EVENTS During April and May of 2014, the Company
made payments of $76,500 in payments on its revenue share agreements.</t>
  </si>
  <si>
    <t>NOTE 6. OBLIGATIONS FOR FACTORED RECEIVABLES</t>
  </si>
  <si>
    <t>NOTE 6 OBLIGATIONS FOR FACTORED RECEIVABLES During the year ended June 30, 2014,
the Company received proceeds of $45,073 pursuant to third party merchant agreements providing for the sale of future cash receipts
at a discount of 15%. The Company repaid $34,755 and defaulted on remaining payments. The Company incurred factoring and interest
charges totaling $28,887. These amounts are in default and total $39,205 as of March 31, 2015.</t>
  </si>
  <si>
    <t>NOTE 1. BUSINESS DESCRIPTION AND SUMMARY OF SIGNIFICANT ACCOUNTING POLICIES (Policies)</t>
  </si>
  <si>
    <t>Basis of Presentation</t>
  </si>
  <si>
    <t>Basis of Presentation The financial statements include
the accounts of Unique Underwriters, Inc. under the accrual basis of accounting.</t>
  </si>
  <si>
    <t>Management’s Use of Estimates</t>
  </si>
  <si>
    <t>Managements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s and expenses during the reporting periods. Actual results could differ from those estimates. The financial
statements above reflect all of the costs of doing business. The Companys significant estimates include the valuation of
stock-based compensation and embedded derivatives.</t>
  </si>
  <si>
    <t>Reclasification</t>
  </si>
  <si>
    <t>Reclassification Certain amounts in the prior years'
financial statements have been reclassified to conform with the current year presentation.</t>
  </si>
  <si>
    <t>Cash and Cash Equivalents</t>
  </si>
  <si>
    <t>Cash and Cash Equivalents For purposes of the Statements
of Cash Flows, the Company considers highly liquid investments with an original maturity of three months or less to be cash equivalents.</t>
  </si>
  <si>
    <t>Revenue Recognition</t>
  </si>
  <si>
    <t>Revenue Recognition The Company applies paragraph 605-10-S99-1
of the FASB Accounting Standards Codification for revenue recognition. The Company recognizes revenue when services are realized
or realizable and earned less estimated future doubtful accounts. The Company considers revenue realized or realizable and earned
when all of the following criteria are met:
(i) persuasive evidence of an arrangement exists,
(ii) the services have been rendered and all required milestones achieved,
(iii) the sales price is fixed or determinable, and
(iv) Collectability is reasonably assured. The Company recognized revenue during
the period in which insurance carriers receive premium payments, at which point the Company has fully earned the commission. Commission
payments are generally received within few days of being earned. The lead sales revenue
is recognized when one of our agents submits an order to rent leads and simultaneously their credit card is processed and the leads
are distributed to them. The Company recognizes revenue when the agent submits an order to rent the leads for 30 days. After thirty
days the leads become available for rental to another agent. Leads may be rented multiple times at decreasing rates due to the
leads age and number of times it has been rented. The company earned selling leads in December 2013.</t>
  </si>
  <si>
    <t>Cost of Sales</t>
  </si>
  <si>
    <t>Cost of Sales The Companys policy is to
recognize cost of sales in the same manner in conjunction with revenue recognition, when the costs are incurred. Cost of sales
includes the costs directly attributable to revenue recognition and include marketing and leads generation costs, leads purchased
costs and agent expenses.</t>
  </si>
  <si>
    <t>Loss Per Share</t>
  </si>
  <si>
    <t>Loss Per Share Net loss per common share is computed
pursuant to section 260-10-45 of the FASB Accounting Standards Codification. Basic net loss per share is computed by dividing net
loss by the weighted average number of shares of common stock outstanding during the period. Diluted net loss per share is computed
by dividing net loss by the weighted average number of shares of common stock and potentially outstanding shares of common stock
during each period. For the year ended June 30, 2014, 23,938 shares of common stock underlying convertible debt are not included
in the calculations of diluted loss per share, as the impact of the potential common shares would antidilutive.</t>
  </si>
  <si>
    <t>Stock-Based Compensation</t>
  </si>
  <si>
    <t>Stock-Based Compensation The Company accounts for stock-based
compensation using the fair value method following the guidance set forth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t>
  </si>
  <si>
    <t>Fair Value for Financial Assets and Financial Liabilities</t>
  </si>
  <si>
    <t>Fair Value for Financial Assets
and Financial Liabilitie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s of the Companys
financial assets and liabilities, such as cash, accounts receivable, rent deposit, accounts payable, customer deposits and notes
payable approximate their fair values because of the short maturity of these instruments. The Companys derivative liabilities
related to convertible debt are measured at fair value on a recurring basis, using level 3 inputs. There were no assets or liabilities
measured at fair value on a nonrecurring basis during the year ended June 30, 2014.</t>
  </si>
  <si>
    <t>Recent Accounting Pronouncements</t>
  </si>
  <si>
    <t>Recent Accounting Pronouncements The Company has reviewed all recently
issued, but not yet effective, accounting pronouncements and does not believe the future adoption of any such pronouncements may
be expected to cause a material impact on its consolidated financial condition or the consolidated results of its operations.</t>
  </si>
  <si>
    <t>Income Taxes</t>
  </si>
  <si>
    <t>INCOME TAXES Deferred income taxes reflect
the net tax effects of temporary differences between the carrying amounts of assets and liabilities for financial reporting purposes
and the amount used for federal and state income tax purposes. The Companys deferred tax
asset at June 30, 2014 consists of net operating loss carry forwards calculated using federal and state effective tax rates equating
to approximately $512,000 less a valuation allowance in the amount of approximately $512,000. Because of the Companys lack
of earnings history, the deferred tax asset has been fully offset by a valuation allowance. ASC 740-10 prescribes a recognition
threshold that a tax position is required to meet before being recognized in the financial statements and provides guidance on
recognition, measurement, classification, interest and penalties, accounting in interim periods, disclosure and transition issues.
The Company classifies interest and penalties as a component of interest and other expenses. To date, the Company has not been
assessed, nor has the Company paid, any interest or penalties. The Company measures and records uncertain
tax positions by establishing a threshold for the financial statement recognition and measurement of a tax position taken or expected
to be taken in a tax return. Only tax positions meeting the more-likely-than-not recognition threshold at the effective date may
be recognized or continue to be recognized. All of the Company's tax years are subject to examination. At June 30, 2014, the Company
had federal and state net operating loss carry forwards of approximately $11,767,911 that expire in various years through the year
2034.</t>
  </si>
  <si>
    <t>NOTE 1. BUSINESS DESCRIPTION AND SUMMARY OF SIGNIFICANT ACCOUNTING POLICIES (Tables)</t>
  </si>
  <si>
    <t>Impact of the potential common shares would be antidilutive</t>
  </si>
  <si>
    <t xml:space="preserve">For the Nine Months Ended March 31, 2015 For the Ninie Months Ended March 31, 2014
Net gain (loss) for common shareholders $ (168,059 ) $ 876
Weighted average common shares outstanding 29,885,145 22,825,503
Basic and fully diluted net gain (loss) per share * *
*Less than $0 .00 per share. </t>
  </si>
  <si>
    <t>NOTE 3. FIXED ASSETS (Tables)</t>
  </si>
  <si>
    <t>Fixed assets</t>
  </si>
  <si>
    <t xml:space="preserve">March 31, 2015
Cost:
Furniture $ 4,011
Equipment 29,942
Computers 27,438
Leasehold Improvement 1,322
Total 62,713
Less: Accumulated depreciation (28,880 )
Loss on disposal of fixed assets 
Property and equipment, net $ 33,833 </t>
  </si>
  <si>
    <t>NOTE 7. CONVERTIBLE NOTES PAYABLE AND DERIVATIVE LIABILITIES (Tables)</t>
  </si>
  <si>
    <t>Fair value of the embedded derivative liability grant date</t>
  </si>
  <si>
    <t>Fair Value
Term (Years)
Assumed Conversion Price
Volatility Percentage
Risk-free Rate
$36,460 0 $2.9 200% 0.13%
Fair Value
Term (Years)
Assumed Conversion Price
Volatility Percentage
Risk-free Rate
$16,857 0.14 $2.9 200% 0.1%</t>
  </si>
  <si>
    <t>Fair value of the derivative liabilites</t>
  </si>
  <si>
    <t>Grant Date
Fair Value
Term (Years) Assumed Conversion Price Market Price on Grant Date
Volatility Percentage
Risk-free Rate
Various $189,200 Various-up to 1 Yr $0.50 $1 NA NA</t>
  </si>
  <si>
    <t>NOTE 1. BUSINESS DESCRIPTION AND SUMMARY OF SIGNIFICANT ACCOUNTING POLICIES (Details Narratives) - USD ($)</t>
  </si>
  <si>
    <t>Sep. 09, 2014</t>
  </si>
  <si>
    <t>JunkieDog.com, Inc. agreed to acquire certain assets and liabilities of First Choice Apparel for restricted shares of common stock</t>
  </si>
  <si>
    <t>Value of common stock restricted shares</t>
  </si>
  <si>
    <t>Shipping and handling expenses</t>
  </si>
  <si>
    <t>Total cost of sales</t>
  </si>
  <si>
    <t>Shares underlying convertible debt</t>
  </si>
  <si>
    <t>NOTE 3. FIXED ASSETS (Details Narrative) - USD ($)</t>
  </si>
  <si>
    <t>Depreciation expense</t>
  </si>
  <si>
    <t>NOTE 2. INCOME TAXES (Details Narrative)</t>
  </si>
  <si>
    <t>Mar. 31, 2015USD ($)</t>
  </si>
  <si>
    <t>Net operating loss carry forwards</t>
  </si>
  <si>
    <t>NOTE 3. UNSECURE DEMAND LOAN PAYABLE (Detail Narrative) - USD ($)</t>
  </si>
  <si>
    <t>NOTE 4. LONG TERM NOTES PAYABLE (Details Narrative) - USD ($)</t>
  </si>
  <si>
    <t>Mar. 10, 2015</t>
  </si>
  <si>
    <t>Feb. 25, 2015</t>
  </si>
  <si>
    <t>Feb. 04, 2015</t>
  </si>
  <si>
    <t>Feb. 02, 2015</t>
  </si>
  <si>
    <t>Jan. 15, 2015</t>
  </si>
  <si>
    <t>Dec. 17, 2014</t>
  </si>
  <si>
    <t>Nov. 14, 2014</t>
  </si>
  <si>
    <t>Nov. 10, 2014</t>
  </si>
  <si>
    <t>Oct. 28, 2014</t>
  </si>
  <si>
    <t>Oct. 02, 2014</t>
  </si>
  <si>
    <t>Sep. 23, 2014</t>
  </si>
  <si>
    <t>Company Loan</t>
  </si>
  <si>
    <t>Company agreed to pay a profit share of the sale of this inventory up to</t>
  </si>
  <si>
    <t>Interest on the financial</t>
  </si>
  <si>
    <t>Notes payable</t>
  </si>
  <si>
    <t>NOTE 5. LOANS PAYABLE-RELATED PARTIES (Detail Narrative) - USD ($)</t>
  </si>
  <si>
    <t>NOTE 5. OBLIGATIONS FOR FACTORED RECEIVABLES (Details Narrative) - USD ($)</t>
  </si>
  <si>
    <t>Dec. 31, 2014</t>
  </si>
  <si>
    <t>Proceeds from third party agreement</t>
  </si>
  <si>
    <t>Repayment to third party</t>
  </si>
  <si>
    <t>Incurred factoring and interest</t>
  </si>
  <si>
    <t>Default amount</t>
  </si>
  <si>
    <t>NOTE 6 OBLIGATIONS FOR FACTORED RECEIVABLES (Details Narrative)</t>
  </si>
  <si>
    <t>12 Months Ended</t>
  </si>
  <si>
    <t>Jun. 30, 2014USD ($)</t>
  </si>
  <si>
    <t>Proceeds received</t>
  </si>
  <si>
    <t>Sale of future cash receipts at a discount of</t>
  </si>
  <si>
    <t>.15</t>
  </si>
  <si>
    <t>Company repaid</t>
  </si>
  <si>
    <t>Company incurred factoring and interest charges totaling</t>
  </si>
  <si>
    <t>These amounts are in default and total</t>
  </si>
  <si>
    <t>NOTE 7. CONVERTIBLE NOTES PAYABLE AND DERIVATIVE LIABILITIES (Details Narrative)</t>
  </si>
  <si>
    <t>Dec. 31, 2014USD ($)</t>
  </si>
  <si>
    <t>Nov. 19, 2013USD ($)d</t>
  </si>
  <si>
    <t>Aug. 15, 2013USD ($)d</t>
  </si>
  <si>
    <t>Convertible note rate</t>
  </si>
  <si>
    <t>8.00%</t>
  </si>
  <si>
    <t>Principal amount</t>
  </si>
  <si>
    <t>Interest rate increase</t>
  </si>
  <si>
    <t>22.00%</t>
  </si>
  <si>
    <t>Days note is convertible | d</t>
  </si>
  <si>
    <t>Average discount on convertible note</t>
  </si>
  <si>
    <t>42.00%</t>
  </si>
  <si>
    <t>Trading day period | d</t>
  </si>
  <si>
    <t>Penalty amount if prepaid</t>
  </si>
  <si>
    <t>Days following issue date-beginning | d</t>
  </si>
  <si>
    <t>Days following issue date-ending | d</t>
  </si>
  <si>
    <t>Conversion amount not exceed</t>
  </si>
  <si>
    <t>Net proceeds received</t>
  </si>
  <si>
    <t>Attorney fees</t>
  </si>
  <si>
    <t>Loss on derivative liabilities</t>
  </si>
  <si>
    <t>Fair value of derivative liability</t>
  </si>
  <si>
    <t>Embedded derivative liability</t>
  </si>
  <si>
    <t>Decrease of embedded derivative liability</t>
  </si>
  <si>
    <t>Amortization debt discount</t>
  </si>
  <si>
    <t>Carrying value of Note</t>
  </si>
  <si>
    <t>Unamortized discount</t>
  </si>
  <si>
    <t>Unamortized discount ii</t>
  </si>
  <si>
    <t>Accrued interest note 1</t>
  </si>
  <si>
    <t>Accrued interest note 2</t>
  </si>
  <si>
    <t>NOTE 8. CAPITAL STOCK (Details Narrative) - $ / shares</t>
  </si>
  <si>
    <t>Nov. 19, 2015</t>
  </si>
  <si>
    <t>Jan. 26, 2015</t>
  </si>
  <si>
    <t>Authorized Class A preferred shares</t>
  </si>
  <si>
    <t>Par Value Class A</t>
  </si>
  <si>
    <t>Authorized Class B preferred shares</t>
  </si>
  <si>
    <t>Par Value Class B</t>
  </si>
  <si>
    <t>Issued shares for compensation of services</t>
  </si>
  <si>
    <t>Common Stock Shares Issued</t>
  </si>
  <si>
    <t>Authorized common shares</t>
  </si>
  <si>
    <t>Par value</t>
  </si>
  <si>
    <t>NOTE 9. LEASE AND EMPLOYMENT COMMITMENTS AND RELATED PARTY TRANSACTION (Detail Narrative) - Mar. 31, 2015 - USD ($)</t>
  </si>
  <si>
    <t>Rent expense</t>
  </si>
  <si>
    <t>Company accrued the remaining minimum payment under the lease</t>
  </si>
  <si>
    <t>NOTE 10. GOING CONCERN AND UNCERTAINTY (Details Narrative)</t>
  </si>
  <si>
    <t>Working capital deficit</t>
  </si>
  <si>
    <t>NOTE 11. SUBSEQUENT EVENTS (Details Narrative) - USD ($)</t>
  </si>
  <si>
    <t>Nov. 14, 2015</t>
  </si>
  <si>
    <t>Unrelated party loaned the Company</t>
  </si>
  <si>
    <t>Company agreed to pay a profit share of the sale up to</t>
  </si>
  <si>
    <t>Interest recored</t>
  </si>
  <si>
    <t>Company issued shares to each parties</t>
  </si>
  <si>
    <t>Company retired convertible notes</t>
  </si>
  <si>
    <t>NOTE 1. BUSINESS DESCRIPTION AND SUMMARY OF SIGNIFICANT ACCOUNTING POLICIES (Details) - USD ($)</t>
  </si>
  <si>
    <t>6 Months Ended</t>
  </si>
  <si>
    <t>Dec. 31, 2013</t>
  </si>
  <si>
    <t>Assumed Debt</t>
  </si>
  <si>
    <t>Drivatives</t>
  </si>
  <si>
    <t>Cash acquired</t>
  </si>
  <si>
    <t>PPE</t>
  </si>
  <si>
    <t>Net gain (Loss) for common stock shareholders</t>
  </si>
  <si>
    <t>Weighted average common shares oustanding</t>
  </si>
  <si>
    <t>Basic and fully diluted net gain (loss) per share</t>
  </si>
  <si>
    <t>NOTE 3. FIXED ASSETS (Details)</t>
  </si>
  <si>
    <t>Furniture</t>
  </si>
  <si>
    <t>Equipment</t>
  </si>
  <si>
    <t>Computers</t>
  </si>
  <si>
    <t>Leasehold Improvement</t>
  </si>
  <si>
    <t>Total cost</t>
  </si>
  <si>
    <t>Less: Accumulated depreciation</t>
  </si>
  <si>
    <t>Loss on disposal of fixed assets</t>
  </si>
  <si>
    <t>Property and equipment, net</t>
  </si>
  <si>
    <t>NOTE 7. CONVERTIBLE NOTES PAYABLE AND DERIVATIVE LIABILITIES - Fair value of the derivative liability grant date (Details)</t>
  </si>
  <si>
    <t>Dec. 31, 2014USD ($)d</t>
  </si>
  <si>
    <t>Fair Value | $</t>
  </si>
  <si>
    <t>Term (Years)</t>
  </si>
  <si>
    <t>Assumed Conversion Price</t>
  </si>
  <si>
    <t>Market Price on Grant Date</t>
  </si>
  <si>
    <t>Volatility Percentage</t>
  </si>
  <si>
    <t>20000.00%</t>
  </si>
  <si>
    <t>Risk-free Rate</t>
  </si>
  <si>
    <t>13.00%</t>
  </si>
  <si>
    <t>10.00%</t>
  </si>
  <si>
    <t>14.00%</t>
  </si>
  <si>
    <t>NOTE 7. CONVERTIBLE NOTES PAYABLE AND DERIVATIVE LIABILITIES - Fair value of the derivative liabilites (Details)</t>
  </si>
  <si>
    <t>Derivative Instruments and Hedging Activities Disclosure [Abstract]</t>
  </si>
  <si>
    <t>Label</t>
  </si>
  <si>
    <t>Element</t>
  </si>
  <si>
    <t>Value</t>
  </si>
  <si>
    <t>us-gaap_NetIncomeLoss</t>
  </si>
</sst>
</file>

<file path=xl/styles.xml><?xml version="1.0" encoding="utf-8"?>
<styleSheet xmlns="http://schemas.openxmlformats.org/spreadsheetml/2006/main">
  <numFmts count="5">
    <numFmt formatCode="_(&quot;$ &quot;#,##0_);_(&quot;$ &quot;(#,##0)" numFmtId="165"/>
    <numFmt formatCode="_(&quot;$ &quot;#,##0.000_);_(&quot;$ &quot;(#,##0.000)" numFmtId="166"/>
    <numFmt formatCode="#,##0.0000_);(#,##0.0000)" numFmtId="167"/>
    <numFmt formatCode="_(&quot;$ &quot;#,##0.00_);_(&quot;$ &quot;(#,##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borderId="0" fillId="0" fontId="0" numFmtId="0"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2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514113</v>
      </c>
    </row>
    <row r="6" spans="1:3">
      <c r="A6" t="s" s="4">
        <v>8</v>
      </c>
      <c r="B6" t="s" s="4">
        <v>9</v>
      </c>
    </row>
    <row r="7" spans="1:3">
      <c r="A7" t="s" s="4">
        <v>10</v>
      </c>
      <c r="B7" t="s" s="4">
        <v>11</v>
      </c>
    </row>
    <row r="8" spans="1:3">
      <c r="A8" t="s" s="4">
        <v>12</v>
      </c>
      <c r="B8" t="s" s="4">
        <v>13</v>
      </c>
    </row>
    <row r="9" spans="1:3">
      <c r="A9" t="s" s="4">
        <v>14</v>
      </c>
      <c r="B9" t="s" s="4">
        <v>15</v>
      </c>
    </row>
    <row r="10" spans="1:3">
      <c r="A10" t="s" s="4">
        <v>16</v>
      </c>
      <c r="B10" t="s" s="4">
        <v>17</v>
      </c>
    </row>
    <row r="11" spans="1:3">
      <c r="A11" t="s" s="4">
        <v>18</v>
      </c>
      <c r="B11" t="s" s="4">
        <v>17</v>
      </c>
    </row>
    <row r="12" spans="1:3">
      <c r="A12" t="s" s="4">
        <v>19</v>
      </c>
      <c r="B12" t="s" s="4">
        <v>20</v>
      </c>
    </row>
    <row r="13" spans="1:3">
      <c r="A13" t="s" s="4">
        <v>21</v>
      </c>
      <c r="B13" t="s" s="4">
        <v>22</v>
      </c>
    </row>
    <row r="14" spans="1:3">
      <c r="A14" t="s" s="4">
        <v>23</v>
      </c>
      <c r="C14" t="n" s="6">
        <v>0</v>
      </c>
    </row>
    <row r="15" spans="1:3">
      <c r="A15" t="s" s="4">
        <v>24</v>
      </c>
      <c r="C15" t="n" s="5">
        <v>44775656</v>
      </c>
    </row>
    <row r="16" spans="1:3">
      <c r="A16" t="s" s="4">
        <v>25</v>
      </c>
      <c r="B16" t="s" s="7">
        <v>26</v>
      </c>
    </row>
    <row r="17" spans="1:3">
      <c r="A17" t="s" s="4">
        <v>27</v>
      </c>
      <c r="B17" t="n"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163</v>
      </c>
      <c r="B1" t="s" s="2">
        <v>1</v>
      </c>
    </row>
    <row r="2" spans="1:2">
      <c r="B2" t="s" s="2">
        <v>2</v>
      </c>
    </row>
    <row r="3" spans="1:2">
      <c r="A3" t="s" s="3">
        <v>164</v>
      </c>
    </row>
    <row r="4" spans="1:2">
      <c r="A4" t="s" s="4">
        <v>163</v>
      </c>
      <c r="B4" t="s" s="4">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166</v>
      </c>
      <c r="B1" t="s" s="2">
        <v>1</v>
      </c>
    </row>
    <row r="2" spans="1:2">
      <c r="B2" t="s" s="2">
        <v>2</v>
      </c>
    </row>
    <row r="3" spans="1:2">
      <c r="A3" t="s" s="3">
        <v>167</v>
      </c>
    </row>
    <row r="4" spans="1:2">
      <c r="A4" t="s" s="4">
        <v>168</v>
      </c>
      <c r="B4" t="s" s="4">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t="s" s="1">
        <v>170</v>
      </c>
      <c r="B1" t="s" s="2">
        <v>1</v>
      </c>
    </row>
    <row r="2" spans="1:2">
      <c r="B2" t="s" s="2">
        <v>2</v>
      </c>
    </row>
    <row r="3" spans="1:2">
      <c r="A3" t="s" s="3">
        <v>161</v>
      </c>
    </row>
    <row r="4" spans="1:2">
      <c r="A4" t="s" s="4">
        <v>170</v>
      </c>
      <c r="B4" t="s" s="4">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t="s" s="1">
        <v>172</v>
      </c>
      <c r="B1" t="s" s="2">
        <v>1</v>
      </c>
    </row>
    <row r="2" spans="1:2">
      <c r="B2" t="s" s="2">
        <v>80</v>
      </c>
    </row>
    <row r="3" spans="1:2">
      <c r="A3" t="s" s="3">
        <v>173</v>
      </c>
    </row>
    <row r="4" spans="1:2">
      <c r="A4" t="s" s="4">
        <v>172</v>
      </c>
      <c r="B4" t="s" s="4">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t="s" s="1">
        <v>175</v>
      </c>
      <c r="B1" t="s" s="2">
        <v>1</v>
      </c>
    </row>
    <row r="2" spans="1:2">
      <c r="B2" t="s" s="2">
        <v>80</v>
      </c>
    </row>
    <row r="3" spans="1:2">
      <c r="A3" t="s" s="3">
        <v>176</v>
      </c>
    </row>
    <row r="4" spans="1:2">
      <c r="A4" t="s" s="4">
        <v>175</v>
      </c>
      <c r="B4" t="s" s="4">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78</v>
      </c>
      <c r="B1" t="s" s="2">
        <v>1</v>
      </c>
    </row>
    <row r="2" spans="1:2">
      <c r="B2" t="s" s="2">
        <v>2</v>
      </c>
    </row>
    <row r="3" spans="1:2">
      <c r="A3" t="s" s="3">
        <v>179</v>
      </c>
    </row>
    <row r="4" spans="1:2">
      <c r="A4" t="s" s="4">
        <v>178</v>
      </c>
      <c r="B4" t="s" s="4">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81</v>
      </c>
      <c r="B1" t="s" s="2">
        <v>1</v>
      </c>
    </row>
    <row r="2" spans="1:2">
      <c r="B2" t="s" s="2">
        <v>2</v>
      </c>
    </row>
    <row r="3" spans="1:2">
      <c r="A3" t="s" s="3">
        <v>182</v>
      </c>
    </row>
    <row r="4" spans="1:2">
      <c r="A4" t="s" s="4">
        <v>181</v>
      </c>
      <c r="B4" t="s" s="4">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184</v>
      </c>
      <c r="B1" t="s" s="2">
        <v>1</v>
      </c>
    </row>
    <row r="2" spans="1:2">
      <c r="B2" t="s" s="2">
        <v>2</v>
      </c>
    </row>
    <row r="3" spans="1:2">
      <c r="A3" t="s" s="3">
        <v>167</v>
      </c>
    </row>
    <row r="4" spans="1:2">
      <c r="A4" t="s" s="4">
        <v>184</v>
      </c>
      <c r="B4" t="s" s="4">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r="A1" t="s" s="1">
        <v>186</v>
      </c>
      <c r="B1" t="s" s="2">
        <v>1</v>
      </c>
    </row>
    <row r="2" spans="1:2">
      <c r="B2" t="s" s="2">
        <v>2</v>
      </c>
    </row>
    <row r="3" spans="1:2">
      <c r="A3" t="s" s="3">
        <v>151</v>
      </c>
    </row>
    <row r="4" spans="1:2">
      <c r="A4" t="s" s="4">
        <v>187</v>
      </c>
      <c r="B4" t="s" s="4">
        <v>188</v>
      </c>
    </row>
    <row r="5" spans="1:2">
      <c r="A5" t="s" s="4">
        <v>189</v>
      </c>
      <c r="B5" t="s" s="4">
        <v>190</v>
      </c>
    </row>
    <row r="6" spans="1:2">
      <c r="A6" t="s" s="4">
        <v>191</v>
      </c>
      <c r="B6" t="s" s="4">
        <v>192</v>
      </c>
    </row>
    <row r="7" spans="1:2">
      <c r="A7" t="s" s="4">
        <v>193</v>
      </c>
      <c r="B7" t="s" s="4">
        <v>194</v>
      </c>
    </row>
    <row r="8" spans="1:2">
      <c r="A8" t="s" s="4">
        <v>195</v>
      </c>
      <c r="B8" t="s" s="4">
        <v>196</v>
      </c>
    </row>
    <row r="9" spans="1:2">
      <c r="A9" t="s" s="4">
        <v>197</v>
      </c>
      <c r="B9" t="s" s="4">
        <v>198</v>
      </c>
    </row>
    <row r="10" spans="1:2">
      <c r="A10" t="s" s="4">
        <v>199</v>
      </c>
      <c r="B10" t="s" s="4">
        <v>200</v>
      </c>
    </row>
    <row r="11" spans="1:2">
      <c r="A11" t="s" s="4">
        <v>201</v>
      </c>
      <c r="B11" t="s" s="4">
        <v>202</v>
      </c>
    </row>
    <row r="12" spans="1:2">
      <c r="A12" t="s" s="4">
        <v>203</v>
      </c>
      <c r="B12" t="s" s="4">
        <v>204</v>
      </c>
    </row>
    <row r="13" spans="1:2">
      <c r="A13" t="s" s="4">
        <v>205</v>
      </c>
      <c r="B13" t="s" s="4">
        <v>206</v>
      </c>
    </row>
    <row r="14" spans="1:2">
      <c r="A14" t="s" s="4">
        <v>207</v>
      </c>
      <c r="B14" t="s" s="4">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09</v>
      </c>
      <c r="B1" t="s" s="2">
        <v>1</v>
      </c>
    </row>
    <row r="2" spans="1:2">
      <c r="B2" t="s" s="2">
        <v>2</v>
      </c>
    </row>
    <row r="3" spans="1:2">
      <c r="A3" t="s" s="3">
        <v>151</v>
      </c>
    </row>
    <row r="4" spans="1:2">
      <c r="A4" t="s" s="4">
        <v>210</v>
      </c>
      <c r="B4" t="s" s="4">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8</v>
      </c>
      <c r="B1" t="s" s="2">
        <v>2</v>
      </c>
      <c r="C1" t="s" s="2">
        <v>29</v>
      </c>
    </row>
    <row r="2" spans="1:3">
      <c r="A2" t="s" s="3">
        <v>30</v>
      </c>
    </row>
    <row r="3" spans="1:3">
      <c r="A3" t="s" s="4">
        <v>31</v>
      </c>
      <c r="B3" t="n" s="6">
        <v>33251</v>
      </c>
    </row>
    <row r="4" spans="1:3">
      <c r="A4" t="s" s="4">
        <v>32</v>
      </c>
      <c r="B4" t="n" s="5">
        <v>2078</v>
      </c>
    </row>
    <row r="5" spans="1:3">
      <c r="A5" t="s" s="4">
        <v>33</v>
      </c>
      <c r="B5" t="n" s="5">
        <v>191400</v>
      </c>
    </row>
    <row r="6" spans="1:3">
      <c r="A6" t="s" s="4">
        <v>34</v>
      </c>
      <c r="B6" t="n" s="5">
        <v>226729</v>
      </c>
    </row>
    <row r="7" spans="1:3">
      <c r="A7" t="s" s="4">
        <v>35</v>
      </c>
      <c r="B7" t="n" s="5">
        <v>3197832</v>
      </c>
    </row>
    <row r="8" spans="1:3">
      <c r="A8" t="s" s="4">
        <v>36</v>
      </c>
      <c r="B8" t="n" s="5">
        <v>33833</v>
      </c>
    </row>
    <row r="9" spans="1:3">
      <c r="A9" t="s" s="4">
        <v>37</v>
      </c>
      <c r="B9" t="n" s="5">
        <v>3231665</v>
      </c>
    </row>
    <row r="10" spans="1:3">
      <c r="A10" t="s" s="4">
        <v>38</v>
      </c>
      <c r="B10" t="n" s="5">
        <v>3458394</v>
      </c>
    </row>
    <row r="11" spans="1:3">
      <c r="A11" t="s" s="3">
        <v>39</v>
      </c>
    </row>
    <row r="12" spans="1:3">
      <c r="A12" t="s" s="4">
        <v>40</v>
      </c>
      <c r="B12" t="n" s="5">
        <v>819</v>
      </c>
      <c r="C12" t="n" s="6">
        <v>4682</v>
      </c>
    </row>
    <row r="13" spans="1:3">
      <c r="A13" t="s" s="4">
        <v>41</v>
      </c>
      <c r="B13" t="n" s="5">
        <v>89691</v>
      </c>
      <c r="C13" t="n" s="5">
        <v>32508</v>
      </c>
    </row>
    <row r="14" spans="1:3">
      <c r="A14" t="s" s="4">
        <v>42</v>
      </c>
      <c r="B14" t="n" s="5">
        <v>222020</v>
      </c>
      <c r="C14" t="n" s="5">
        <v>222020</v>
      </c>
    </row>
    <row r="15" spans="1:3">
      <c r="A15" t="s" s="4">
        <v>43</v>
      </c>
      <c r="B15" t="n" s="5">
        <v>42592</v>
      </c>
      <c r="C15" t="n" s="5">
        <v>42592</v>
      </c>
    </row>
    <row r="16" spans="1:3">
      <c r="A16" t="s" s="4">
        <v>44</v>
      </c>
      <c r="B16" t="n" s="5">
        <v>1500</v>
      </c>
      <c r="C16" t="n" s="5">
        <v>1500</v>
      </c>
    </row>
    <row r="17" spans="1:3">
      <c r="A17" t="s" s="4">
        <v>45</v>
      </c>
      <c r="B17" t="n" s="5">
        <v>24216</v>
      </c>
      <c r="C17" t="n" s="5">
        <v>4803</v>
      </c>
    </row>
    <row r="18" spans="1:3">
      <c r="A18" t="s" s="4">
        <v>46</v>
      </c>
      <c r="B18" t="n" s="5">
        <v>41862</v>
      </c>
      <c r="C18" t="n" s="5">
        <v>6200</v>
      </c>
    </row>
    <row r="19" spans="1:3">
      <c r="A19" t="s" s="4">
        <v>47</v>
      </c>
      <c r="B19" t="n" s="5">
        <v>39205</v>
      </c>
      <c r="C19" t="n" s="5">
        <v>39205</v>
      </c>
    </row>
    <row r="20" spans="1:3">
      <c r="A20" t="s" s="4">
        <v>48</v>
      </c>
      <c r="B20" t="n" s="5">
        <v>235273</v>
      </c>
      <c r="C20" t="n" s="5">
        <v>53318</v>
      </c>
    </row>
    <row r="21" spans="1:3">
      <c r="A21" t="s" s="4">
        <v>49</v>
      </c>
      <c r="B21" t="n" s="5">
        <v>339557</v>
      </c>
      <c r="C21" t="n" s="5">
        <v>66229</v>
      </c>
    </row>
    <row r="22" spans="1:3">
      <c r="A22" t="s" s="4">
        <v>50</v>
      </c>
      <c r="B22" t="n" s="6">
        <v>1101735</v>
      </c>
      <c r="C22" t="n" s="6">
        <v>473057</v>
      </c>
    </row>
    <row r="23" spans="1:3">
      <c r="A23" t="s" s="3">
        <v>51</v>
      </c>
    </row>
    <row r="24" spans="1:3">
      <c r="A24" t="s" s="4">
        <v>52</v>
      </c>
    </row>
    <row r="25" spans="1:3">
      <c r="A25" t="s" s="4">
        <v>53</v>
      </c>
    </row>
    <row r="26" spans="1:3">
      <c r="A26" t="s" s="4">
        <v>54</v>
      </c>
      <c r="B26" t="n" s="6">
        <v>1101735</v>
      </c>
      <c r="C26" t="n" s="6">
        <v>473057</v>
      </c>
    </row>
    <row r="27" spans="1:3">
      <c r="A27" t="s" s="3">
        <v>55</v>
      </c>
    </row>
    <row r="28" spans="1:3">
      <c r="A28" t="s" s="4">
        <v>56</v>
      </c>
    </row>
    <row r="29" spans="1:3">
      <c r="A29" t="s" s="4">
        <v>57</v>
      </c>
    </row>
    <row r="30" spans="1:3">
      <c r="A30" t="s" s="4">
        <v>58</v>
      </c>
      <c r="B30" t="n" s="6">
        <v>44776</v>
      </c>
      <c r="C30" t="n" s="6">
        <v>776</v>
      </c>
    </row>
    <row r="31" spans="1:3">
      <c r="A31" t="s" s="4">
        <v>59</v>
      </c>
      <c r="B31" t="n" s="5">
        <v>14246976</v>
      </c>
      <c r="C31" t="n" s="5">
        <v>11294080</v>
      </c>
    </row>
    <row r="32" spans="1:3">
      <c r="A32" t="s" s="4">
        <v>60</v>
      </c>
      <c r="B32" t="n" s="5">
        <v>-11935091</v>
      </c>
      <c r="C32" t="n" s="5">
        <v>-11767911</v>
      </c>
    </row>
    <row r="33" spans="1:3">
      <c r="A33" t="s" s="4">
        <v>61</v>
      </c>
      <c r="B33" t="n" s="5">
        <v>2356661</v>
      </c>
      <c r="C33" t="n" s="5">
        <v>-473055</v>
      </c>
    </row>
    <row r="34" spans="1:3">
      <c r="A34" t="s" s="4">
        <v>62</v>
      </c>
      <c r="B34" t="n" s="6">
        <v>3458394</v>
      </c>
      <c r="C34" t="n" s="6">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212</v>
      </c>
      <c r="B1" t="s" s="2">
        <v>1</v>
      </c>
    </row>
    <row r="2" spans="1:2">
      <c r="B2" t="s" s="2">
        <v>2</v>
      </c>
    </row>
    <row r="3" spans="1:2">
      <c r="A3" t="s" s="3">
        <v>158</v>
      </c>
    </row>
    <row r="4" spans="1:2">
      <c r="A4" t="s" s="4">
        <v>213</v>
      </c>
      <c r="B4" t="s" s="4">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r="A1" t="s" s="1">
        <v>215</v>
      </c>
      <c r="B1" t="s" s="2">
        <v>1</v>
      </c>
    </row>
    <row r="2" spans="1:2">
      <c r="B2" t="s" s="2">
        <v>2</v>
      </c>
    </row>
    <row r="3" spans="1:2">
      <c r="A3" t="s" s="3">
        <v>161</v>
      </c>
    </row>
    <row r="4" spans="1:2">
      <c r="A4" t="s" s="4">
        <v>216</v>
      </c>
      <c r="B4" t="s" s="4">
        <v>217</v>
      </c>
    </row>
    <row r="5" spans="1:2">
      <c r="A5" t="s" s="4">
        <v>218</v>
      </c>
      <c r="B5" t="s" s="4">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t="s" s="1">
        <v>220</v>
      </c>
      <c r="B1" t="s" s="2">
        <v>79</v>
      </c>
      <c r="C1" t="s" s="2">
        <v>1</v>
      </c>
    </row>
    <row r="2" spans="1:4">
      <c r="B2" t="s" s="2">
        <v>2</v>
      </c>
      <c r="C2" t="s" s="2">
        <v>2</v>
      </c>
      <c r="D2" t="s" s="2">
        <v>221</v>
      </c>
    </row>
    <row r="3" spans="1:4">
      <c r="A3" t="s" s="3">
        <v>151</v>
      </c>
    </row>
    <row r="4" spans="1:4">
      <c r="A4" t="s" s="4">
        <v>222</v>
      </c>
      <c r="D4" t="n" s="5">
        <v>40000000</v>
      </c>
    </row>
    <row r="5" spans="1:4">
      <c r="A5" t="s" s="4">
        <v>223</v>
      </c>
      <c r="D5" t="n" s="6">
        <v>3000000</v>
      </c>
    </row>
    <row r="6" spans="1:4">
      <c r="A6" t="s" s="4">
        <v>224</v>
      </c>
      <c r="B6" t="n" s="6">
        <v>36938</v>
      </c>
      <c r="C6" t="n" s="6">
        <v>39150</v>
      </c>
    </row>
    <row r="7" spans="1:4">
      <c r="A7" t="s" s="4">
        <v>225</v>
      </c>
      <c r="B7" t="n" s="6">
        <v>204900</v>
      </c>
      <c r="C7" t="n" s="6">
        <v>24429</v>
      </c>
    </row>
    <row r="8" spans="1:4">
      <c r="A8" t="s" s="4">
        <v>226</v>
      </c>
      <c r="B8" t="n" s="5">
        <v>17713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s>
  <sheetData>
    <row r="1" spans="1:5">
      <c r="A1" t="s" s="1">
        <v>227</v>
      </c>
      <c r="B1" t="s" s="2">
        <v>79</v>
      </c>
      <c r="D1" t="s" s="2">
        <v>1</v>
      </c>
    </row>
    <row r="2" spans="1:5">
      <c r="B2" t="s" s="2">
        <v>2</v>
      </c>
      <c r="C2" t="s" s="2">
        <v>80</v>
      </c>
      <c r="D2" t="s" s="2">
        <v>2</v>
      </c>
      <c r="E2" t="s" s="2">
        <v>80</v>
      </c>
    </row>
    <row r="3" spans="1:5">
      <c r="A3" t="s" s="3">
        <v>158</v>
      </c>
    </row>
    <row r="4" spans="1:5">
      <c r="A4" t="s" s="4">
        <v>228</v>
      </c>
      <c r="B4" t="n" s="6">
        <v>5123</v>
      </c>
      <c r="C4" t="n" s="6">
        <v>175</v>
      </c>
      <c r="D4" t="n" s="6">
        <v>11230</v>
      </c>
      <c r="E4" t="n" s="6">
        <v>484</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21"/>
  </cols>
  <sheetData>
    <row r="1" spans="1:2">
      <c r="A1" t="s" s="1">
        <v>229</v>
      </c>
      <c r="B1" t="s" s="2">
        <v>230</v>
      </c>
    </row>
    <row r="2" spans="1:2">
      <c r="A2" t="s" s="3">
        <v>155</v>
      </c>
    </row>
    <row r="3" spans="1:2">
      <c r="A3" t="s" s="4">
        <v>231</v>
      </c>
      <c r="B3" t="n" s="6">
        <v>11939485</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r="A1" t="s" s="1">
        <v>232</v>
      </c>
      <c r="B1" t="s" s="2">
        <v>79</v>
      </c>
      <c r="D1" t="s" s="2">
        <v>1</v>
      </c>
    </row>
    <row r="2" spans="1:5">
      <c r="B2" t="s" s="2">
        <v>2</v>
      </c>
      <c r="C2" t="s" s="2">
        <v>80</v>
      </c>
      <c r="D2" t="s" s="2">
        <v>2</v>
      </c>
      <c r="E2" t="s" s="2">
        <v>80</v>
      </c>
    </row>
    <row r="3" spans="1:5">
      <c r="A3" t="s" s="3">
        <v>161</v>
      </c>
    </row>
    <row r="4" spans="1:5">
      <c r="A4" t="s" s="4">
        <v>228</v>
      </c>
      <c r="B4" t="n" s="6">
        <v>5153</v>
      </c>
      <c r="C4" t="n" s="6">
        <v>175</v>
      </c>
      <c r="D4" t="n" s="6">
        <v>11230</v>
      </c>
      <c r="E4" t="n" s="6">
        <v>484</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t="s" s="1">
        <v>233</v>
      </c>
      <c r="B1" t="s" s="2">
        <v>234</v>
      </c>
      <c r="C1" t="s" s="2">
        <v>235</v>
      </c>
      <c r="D1" t="s" s="2">
        <v>236</v>
      </c>
      <c r="E1" t="s" s="2">
        <v>237</v>
      </c>
      <c r="F1" t="s" s="2">
        <v>238</v>
      </c>
      <c r="G1" t="s" s="2">
        <v>239</v>
      </c>
      <c r="H1" t="s" s="2">
        <v>240</v>
      </c>
      <c r="I1" t="s" s="2">
        <v>241</v>
      </c>
      <c r="J1" t="s" s="2">
        <v>242</v>
      </c>
      <c r="K1" t="s" s="2">
        <v>243</v>
      </c>
      <c r="L1" t="s" s="2">
        <v>244</v>
      </c>
    </row>
    <row r="2" spans="1:12">
      <c r="A2" t="s" s="3">
        <v>167</v>
      </c>
    </row>
    <row r="3" spans="1:12">
      <c r="A3" t="s" s="4">
        <v>245</v>
      </c>
      <c r="B3" t="n" s="6">
        <v>15000</v>
      </c>
      <c r="C3" t="n" s="6">
        <v>75000</v>
      </c>
      <c r="D3" t="n" s="6">
        <v>25000</v>
      </c>
      <c r="E3" t="n" s="6">
        <v>25000</v>
      </c>
      <c r="H3" t="n" s="6">
        <v>20000</v>
      </c>
      <c r="J3" t="n" s="6">
        <v>20000</v>
      </c>
      <c r="K3" t="n" s="6">
        <v>15000</v>
      </c>
      <c r="L3" t="n" s="6">
        <v>20000</v>
      </c>
    </row>
    <row r="4" spans="1:12">
      <c r="A4" t="s" s="4">
        <v>246</v>
      </c>
      <c r="B4" t="n" s="5">
        <v>3000</v>
      </c>
      <c r="C4" t="n" s="5">
        <v>15000</v>
      </c>
      <c r="D4" t="n" s="5">
        <v>5000</v>
      </c>
      <c r="E4" t="n" s="5">
        <v>5000</v>
      </c>
      <c r="H4" t="n" s="5">
        <v>4000</v>
      </c>
      <c r="J4" t="n" s="5">
        <v>4000</v>
      </c>
      <c r="K4" t="n" s="6">
        <v>3000</v>
      </c>
      <c r="L4" t="n" s="5">
        <v>4000</v>
      </c>
    </row>
    <row r="5" spans="1:12">
      <c r="A5" t="s" s="4">
        <v>247</v>
      </c>
      <c r="B5" t="n" s="6">
        <v>15000</v>
      </c>
      <c r="C5" t="n" s="6">
        <v>75000</v>
      </c>
      <c r="D5" t="n" s="6">
        <v>25000</v>
      </c>
      <c r="E5" t="n" s="6">
        <v>25000</v>
      </c>
      <c r="G5" t="n" s="6">
        <v>15000</v>
      </c>
      <c r="H5" t="n" s="6">
        <v>20000</v>
      </c>
      <c r="I5" t="n" s="6">
        <v>15000</v>
      </c>
      <c r="J5" t="n" s="6">
        <v>20000</v>
      </c>
      <c r="L5" t="n" s="6">
        <v>20000</v>
      </c>
    </row>
    <row r="6" spans="1:12">
      <c r="A6" t="s" s="4">
        <v>248</v>
      </c>
      <c r="F6" t="n" s="6">
        <v>20000</v>
      </c>
      <c r="G6" t="n" s="5">
        <v>20000</v>
      </c>
      <c r="I6" t="n" s="5">
        <v>15000</v>
      </c>
    </row>
    <row r="7" spans="1:12">
      <c r="A7" t="s" s="4">
        <v>104</v>
      </c>
      <c r="F7" t="n" s="6">
        <v>4000</v>
      </c>
      <c r="G7" t="n" s="6">
        <v>4000</v>
      </c>
      <c r="I7" t="n" s="6">
        <v>3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s>
  <sheetData>
    <row r="1" spans="1:4">
      <c r="A1" t="s" s="1">
        <v>249</v>
      </c>
      <c r="B1" t="s" s="2">
        <v>2</v>
      </c>
      <c r="C1" t="s" s="2">
        <v>29</v>
      </c>
      <c r="D1" t="s" s="2">
        <v>80</v>
      </c>
    </row>
    <row r="2" spans="1:4">
      <c r="A2" t="s" s="3">
        <v>164</v>
      </c>
    </row>
    <row r="3" spans="1:4">
      <c r="A3" t="s" s="4">
        <v>46</v>
      </c>
      <c r="B3" t="n" s="6">
        <v>41862</v>
      </c>
      <c r="C3" t="n" s="6">
        <v>6200</v>
      </c>
      <c r="D3" t="n" s="6">
        <v>62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t="s" s="1">
        <v>250</v>
      </c>
      <c r="B1" t="s" s="2">
        <v>1</v>
      </c>
    </row>
    <row r="2" spans="1:3">
      <c r="B2" t="s" s="2">
        <v>2</v>
      </c>
      <c r="C2" t="s" s="2">
        <v>251</v>
      </c>
    </row>
    <row r="3" spans="1:3">
      <c r="A3" t="s" s="3">
        <v>167</v>
      </c>
    </row>
    <row r="4" spans="1:3">
      <c r="A4" t="s" s="4">
        <v>252</v>
      </c>
      <c r="B4" t="n" s="6">
        <v>45073</v>
      </c>
    </row>
    <row r="5" spans="1:3">
      <c r="A5" t="s" s="4">
        <v>253</v>
      </c>
      <c r="B5" t="n" s="5">
        <v>34755</v>
      </c>
    </row>
    <row r="6" spans="1:3">
      <c r="A6" t="s" s="4">
        <v>254</v>
      </c>
      <c r="B6" t="n" s="6">
        <v>28887</v>
      </c>
    </row>
    <row r="7" spans="1:3">
      <c r="A7" t="s" s="4">
        <v>255</v>
      </c>
      <c r="C7" t="n" s="6">
        <v>392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4"/>
    <col customWidth="1" max="2" min="2" width="21"/>
    <col customWidth="1" max="3" min="3" width="21"/>
  </cols>
  <sheetData>
    <row r="1" spans="1:3">
      <c r="A1" t="s" s="1">
        <v>256</v>
      </c>
      <c r="B1" t="s" s="2">
        <v>257</v>
      </c>
    </row>
    <row r="2" spans="1:3">
      <c r="B2" t="s" s="2">
        <v>258</v>
      </c>
      <c r="C2" t="s" s="2">
        <v>230</v>
      </c>
    </row>
    <row r="3" spans="1:3">
      <c r="A3" t="s" s="3">
        <v>167</v>
      </c>
    </row>
    <row r="4" spans="1:3">
      <c r="A4" t="s" s="4">
        <v>259</v>
      </c>
      <c r="B4" t="n" s="6">
        <v>45073</v>
      </c>
    </row>
    <row r="5" spans="1:3">
      <c r="A5" t="s" s="4">
        <v>260</v>
      </c>
      <c r="B5" t="s" s="4">
        <v>261</v>
      </c>
    </row>
    <row r="6" spans="1:3">
      <c r="A6" t="s" s="4">
        <v>262</v>
      </c>
      <c r="B6" t="n" s="6">
        <v>34755</v>
      </c>
    </row>
    <row r="7" spans="1:3">
      <c r="A7" t="s" s="4">
        <v>263</v>
      </c>
      <c r="B7" t="n" s="6">
        <v>28887</v>
      </c>
    </row>
    <row r="8" spans="1:3">
      <c r="A8" t="s" s="4">
        <v>264</v>
      </c>
      <c r="C8" t="n" s="6">
        <v>392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t="s" s="1">
        <v>63</v>
      </c>
      <c r="B1" t="s" s="2">
        <v>2</v>
      </c>
      <c r="C1" t="s" s="2">
        <v>29</v>
      </c>
    </row>
    <row r="2" spans="1:3">
      <c r="A2" t="s" s="3">
        <v>64</v>
      </c>
    </row>
    <row r="3" spans="1:3">
      <c r="A3" t="s" s="4">
        <v>65</v>
      </c>
      <c r="B3" t="n" s="8">
        <v>0.001</v>
      </c>
      <c r="C3" t="n" s="8">
        <v>0.001</v>
      </c>
    </row>
    <row r="4" spans="1:3">
      <c r="A4" t="s" s="4">
        <v>66</v>
      </c>
      <c r="B4" t="n" s="5">
        <v>1000000000</v>
      </c>
      <c r="C4" t="n" s="5">
        <v>1000000000</v>
      </c>
    </row>
    <row r="5" spans="1:3">
      <c r="A5" t="s" s="4">
        <v>67</v>
      </c>
      <c r="B5" t="n" s="5">
        <v>44775656</v>
      </c>
      <c r="C5" t="n" s="5">
        <v>775656</v>
      </c>
    </row>
    <row r="6" spans="1:3">
      <c r="A6" t="s" s="4">
        <v>68</v>
      </c>
      <c r="B6" t="n" s="5">
        <v>44775656</v>
      </c>
      <c r="C6" t="n" s="5">
        <v>775656</v>
      </c>
    </row>
    <row r="7" spans="1:3">
      <c r="A7" t="s" s="4">
        <v>69</v>
      </c>
      <c r="B7" t="s" s="4">
        <v>70</v>
      </c>
      <c r="C7" t="n" s="8">
        <v>0.001</v>
      </c>
    </row>
    <row r="8" spans="1:3">
      <c r="A8" t="s" s="4">
        <v>71</v>
      </c>
      <c r="B8" t="n" s="5">
        <v>0</v>
      </c>
      <c r="C8" t="n" s="5">
        <v>0</v>
      </c>
    </row>
    <row r="9" spans="1:3">
      <c r="A9" t="s" s="4">
        <v>72</v>
      </c>
      <c r="B9" t="n" s="5">
        <v>0</v>
      </c>
      <c r="C9" t="n" s="5">
        <v>0</v>
      </c>
    </row>
    <row r="10" spans="1:3">
      <c r="A10" t="s" s="4">
        <v>73</v>
      </c>
      <c r="B10" t="n" s="5">
        <v>100000000</v>
      </c>
      <c r="C10" t="n" s="5">
        <v>100000000</v>
      </c>
    </row>
    <row r="11" spans="1:3">
      <c r="A11" t="s" s="4">
        <v>74</v>
      </c>
      <c r="B11" t="s" s="4">
        <v>70</v>
      </c>
      <c r="C11" t="n" s="8">
        <v>0.001</v>
      </c>
    </row>
    <row r="12" spans="1:3">
      <c r="A12" t="s" s="4">
        <v>75</v>
      </c>
      <c r="B12" t="n" s="5">
        <v>0</v>
      </c>
      <c r="C12" t="n" s="5">
        <v>0</v>
      </c>
    </row>
    <row r="13" spans="1:3">
      <c r="A13" t="s" s="4">
        <v>76</v>
      </c>
      <c r="B13" t="n" s="5">
        <v>0</v>
      </c>
      <c r="C13" t="n" s="5">
        <v>0</v>
      </c>
    </row>
    <row r="14" spans="1:3">
      <c r="A14" t="s" s="4">
        <v>77</v>
      </c>
      <c r="B14" t="n" s="5">
        <v>50000000</v>
      </c>
      <c r="C14" t="n" s="5">
        <v>50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2"/>
    <col customWidth="1" max="5" min="5" width="22"/>
  </cols>
  <sheetData>
    <row r="1" spans="1:5">
      <c r="A1" t="s" s="1">
        <v>265</v>
      </c>
      <c r="B1" t="s" s="2">
        <v>1</v>
      </c>
    </row>
    <row r="2" spans="1:5">
      <c r="B2" t="s" s="2">
        <v>230</v>
      </c>
      <c r="C2" t="s" s="2">
        <v>266</v>
      </c>
      <c r="D2" t="s" s="2">
        <v>267</v>
      </c>
      <c r="E2" t="s" s="2">
        <v>268</v>
      </c>
    </row>
    <row r="3" spans="1:5">
      <c r="A3" t="s" s="3">
        <v>167</v>
      </c>
    </row>
    <row r="4" spans="1:5">
      <c r="A4" t="s" s="4">
        <v>269</v>
      </c>
      <c r="D4" t="s" s="4">
        <v>270</v>
      </c>
      <c r="E4" t="s" s="4">
        <v>270</v>
      </c>
    </row>
    <row r="5" spans="1:5">
      <c r="A5" t="s" s="4">
        <v>271</v>
      </c>
      <c r="D5" t="n" s="6">
        <v>18000</v>
      </c>
      <c r="E5" t="n" s="6">
        <v>47500</v>
      </c>
    </row>
    <row r="6" spans="1:5">
      <c r="A6" t="s" s="4">
        <v>272</v>
      </c>
      <c r="E6" t="s" s="4">
        <v>273</v>
      </c>
    </row>
    <row r="7" spans="1:5">
      <c r="A7" t="s" s="4">
        <v>274</v>
      </c>
      <c r="D7" t="n" s="5">
        <v>180</v>
      </c>
      <c r="E7" t="n" s="5">
        <v>180</v>
      </c>
    </row>
    <row r="8" spans="1:5">
      <c r="A8" t="s" s="4">
        <v>275</v>
      </c>
      <c r="D8" t="s" s="4">
        <v>276</v>
      </c>
      <c r="E8" t="s" s="4">
        <v>276</v>
      </c>
    </row>
    <row r="9" spans="1:5">
      <c r="A9" t="s" s="4">
        <v>277</v>
      </c>
      <c r="D9" t="n" s="5">
        <v>10</v>
      </c>
      <c r="E9" t="n" s="5">
        <v>10</v>
      </c>
    </row>
    <row r="10" spans="1:5">
      <c r="A10" t="s" s="4">
        <v>278</v>
      </c>
      <c r="D10" t="n" s="9">
        <v>1.35</v>
      </c>
      <c r="E10" t="n" s="9">
        <v>1.35</v>
      </c>
    </row>
    <row r="11" spans="1:5">
      <c r="A11" t="s" s="4">
        <v>279</v>
      </c>
      <c r="D11" t="n" s="5">
        <v>121</v>
      </c>
      <c r="E11" t="n" s="5">
        <v>121</v>
      </c>
    </row>
    <row r="12" spans="1:5">
      <c r="A12" t="s" s="4">
        <v>280</v>
      </c>
      <c r="D12" t="n" s="5">
        <v>180</v>
      </c>
      <c r="E12" t="n" s="5">
        <v>180</v>
      </c>
    </row>
    <row r="13" spans="1:5">
      <c r="A13" t="s" s="4">
        <v>281</v>
      </c>
      <c r="D13" t="n" s="10">
        <v>0.0999</v>
      </c>
      <c r="E13" t="n" s="10">
        <v>0.0999</v>
      </c>
    </row>
    <row r="14" spans="1:5">
      <c r="A14" t="s" s="4">
        <v>282</v>
      </c>
      <c r="E14" t="n" s="6">
        <v>45000</v>
      </c>
    </row>
    <row r="15" spans="1:5">
      <c r="A15" t="s" s="4">
        <v>283</v>
      </c>
      <c r="E15" t="n" s="5">
        <v>2500</v>
      </c>
    </row>
    <row r="16" spans="1:5">
      <c r="A16" t="s" s="4">
        <v>284</v>
      </c>
      <c r="E16" t="n" s="5">
        <v>36510</v>
      </c>
    </row>
    <row r="17" spans="1:5">
      <c r="A17" t="s" s="4">
        <v>285</v>
      </c>
      <c r="D17" t="n" s="6">
        <v>22246</v>
      </c>
      <c r="E17" t="n" s="6">
        <v>36510</v>
      </c>
    </row>
    <row r="18" spans="1:5">
      <c r="A18" t="s" s="4">
        <v>286</v>
      </c>
      <c r="C18" t="n" s="6">
        <v>36510</v>
      </c>
      <c r="D18" t="n" s="6">
        <v>4246</v>
      </c>
    </row>
    <row r="19" spans="1:5">
      <c r="A19" t="s" s="4">
        <v>287</v>
      </c>
      <c r="B19" t="n" s="6">
        <v>36460</v>
      </c>
    </row>
    <row r="20" spans="1:5">
      <c r="A20" t="s" s="4">
        <v>288</v>
      </c>
      <c r="B20" t="n" s="5">
        <v>36510</v>
      </c>
    </row>
    <row r="21" spans="1:5">
      <c r="A21" t="s" s="4">
        <v>289</v>
      </c>
      <c r="C21" t="n" s="5">
        <v>47500</v>
      </c>
    </row>
    <row r="22" spans="1:5">
      <c r="A22" t="s" s="4">
        <v>290</v>
      </c>
      <c r="B22" t="n" s="5">
        <v>13682</v>
      </c>
    </row>
    <row r="23" spans="1:5">
      <c r="A23" t="s" s="4">
        <v>291</v>
      </c>
      <c r="C23" t="n" s="6">
        <v>3190</v>
      </c>
    </row>
    <row r="24" spans="1:5">
      <c r="A24" t="s" s="4">
        <v>292</v>
      </c>
      <c r="B24" t="n" s="5">
        <v>3732</v>
      </c>
    </row>
    <row r="25" spans="1:5">
      <c r="A25" t="s" s="4">
        <v>293</v>
      </c>
      <c r="B25" t="n" s="6">
        <v>10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 customWidth="1" max="5" min="5" width="14"/>
  </cols>
  <sheetData>
    <row r="1" spans="1:5">
      <c r="A1" t="s" s="1">
        <v>294</v>
      </c>
      <c r="B1" t="s" s="2">
        <v>295</v>
      </c>
      <c r="C1" t="s" s="2">
        <v>2</v>
      </c>
      <c r="D1" t="s" s="2">
        <v>296</v>
      </c>
      <c r="E1" t="s" s="2">
        <v>29</v>
      </c>
    </row>
    <row r="2" spans="1:5">
      <c r="A2" t="s" s="3">
        <v>173</v>
      </c>
    </row>
    <row r="3" spans="1:5">
      <c r="A3" t="s" s="4">
        <v>297</v>
      </c>
      <c r="C3" t="n" s="5">
        <v>1000000000</v>
      </c>
    </row>
    <row r="4" spans="1:5">
      <c r="A4" t="s" s="4">
        <v>298</v>
      </c>
      <c r="C4" t="n" s="8">
        <v>0.001</v>
      </c>
    </row>
    <row r="5" spans="1:5">
      <c r="A5" t="s" s="4">
        <v>299</v>
      </c>
      <c r="C5" t="n" s="5">
        <v>50000000</v>
      </c>
    </row>
    <row r="6" spans="1:5">
      <c r="A6" t="s" s="4">
        <v>300</v>
      </c>
      <c r="C6" t="s" s="4">
        <v>70</v>
      </c>
      <c r="E6" t="n" s="8">
        <v>0.001</v>
      </c>
    </row>
    <row r="7" spans="1:5">
      <c r="A7" t="s" s="4">
        <v>301</v>
      </c>
      <c r="B7" t="n" s="5">
        <v>9000</v>
      </c>
      <c r="D7" t="n" s="5">
        <v>2000000</v>
      </c>
    </row>
    <row r="8" spans="1:5">
      <c r="A8" t="s" s="4">
        <v>302</v>
      </c>
      <c r="C8" t="n" s="5">
        <v>44775656</v>
      </c>
      <c r="E8" t="n" s="5">
        <v>775656</v>
      </c>
    </row>
    <row r="9" spans="1:5">
      <c r="A9" t="s" s="4">
        <v>303</v>
      </c>
      <c r="C9" t="n" s="5">
        <v>1000000000</v>
      </c>
      <c r="E9" t="n" s="5">
        <v>1000000000</v>
      </c>
    </row>
    <row r="10" spans="1:5">
      <c r="A10" t="s" s="4">
        <v>304</v>
      </c>
      <c r="C10" t="n" s="8">
        <v>0.001</v>
      </c>
      <c r="E10" t="n" s="8">
        <v>0.00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1"/>
  </cols>
  <sheetData>
    <row r="1" spans="1:2">
      <c r="A1" t="s" s="1">
        <v>305</v>
      </c>
      <c r="B1" t="s" s="2">
        <v>137</v>
      </c>
    </row>
    <row r="2" spans="1:2">
      <c r="A2" t="s" s="3">
        <v>176</v>
      </c>
    </row>
    <row r="3" spans="1:2">
      <c r="A3" t="s" s="4">
        <v>306</v>
      </c>
      <c r="B3" t="n" s="6">
        <v>0</v>
      </c>
    </row>
    <row r="4" spans="1:2">
      <c r="A4" t="s" s="4">
        <v>307</v>
      </c>
      <c r="B4" t="n" s="6">
        <v>22202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r="A1" t="s" s="1">
        <v>308</v>
      </c>
      <c r="B1" t="s" s="2">
        <v>230</v>
      </c>
    </row>
    <row r="2" spans="1:2">
      <c r="A2" t="s" s="3">
        <v>179</v>
      </c>
    </row>
    <row r="3" spans="1:2">
      <c r="A3" t="s" s="4">
        <v>309</v>
      </c>
      <c r="B3" t="n" s="6">
        <v>81530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t="s" s="1">
        <v>310</v>
      </c>
      <c r="B1" t="s" s="2">
        <v>311</v>
      </c>
      <c r="C1" t="s" s="2">
        <v>296</v>
      </c>
    </row>
    <row r="2" spans="1:3">
      <c r="A2" t="s" s="3">
        <v>182</v>
      </c>
    </row>
    <row r="3" spans="1:3">
      <c r="A3" t="s" s="4">
        <v>312</v>
      </c>
      <c r="B3" t="n" s="6">
        <v>20000</v>
      </c>
    </row>
    <row r="4" spans="1:3">
      <c r="A4" t="s" s="4">
        <v>313</v>
      </c>
      <c r="B4" t="n" s="5">
        <v>4000</v>
      </c>
    </row>
    <row r="5" spans="1:3">
      <c r="A5" t="s" s="4">
        <v>314</v>
      </c>
      <c r="B5" t="n" s="6">
        <v>20000</v>
      </c>
    </row>
    <row r="6" spans="1:3">
      <c r="A6" t="s" s="4">
        <v>315</v>
      </c>
      <c r="C6" t="n" s="5">
        <v>2000000</v>
      </c>
    </row>
    <row r="7" spans="1:3">
      <c r="A7" t="s" s="4">
        <v>316</v>
      </c>
      <c r="C7" t="n" s="6">
        <v>9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t="s" s="1">
        <v>317</v>
      </c>
      <c r="B1" t="s" s="2">
        <v>318</v>
      </c>
      <c r="C1" t="s" s="2">
        <v>1</v>
      </c>
    </row>
    <row r="2" spans="1:3">
      <c r="B2" t="s" s="2">
        <v>319</v>
      </c>
      <c r="C2" t="s" s="2">
        <v>2</v>
      </c>
    </row>
    <row r="3" spans="1:3">
      <c r="A3" t="s" s="3">
        <v>151</v>
      </c>
    </row>
    <row r="4" spans="1:3">
      <c r="A4" t="s" s="4">
        <v>320</v>
      </c>
      <c r="C4" t="n" s="6">
        <v>117229</v>
      </c>
    </row>
    <row r="5" spans="1:3">
      <c r="A5" t="s" s="4">
        <v>321</v>
      </c>
      <c r="C5" t="n" s="5">
        <v>189200</v>
      </c>
    </row>
    <row r="6" spans="1:3">
      <c r="A6" t="s" s="4">
        <v>322</v>
      </c>
      <c r="C6" t="n" s="5">
        <v>-37065</v>
      </c>
    </row>
    <row r="7" spans="1:3">
      <c r="A7" t="s" s="4">
        <v>33</v>
      </c>
      <c r="C7" t="n" s="5">
        <v>-33959</v>
      </c>
    </row>
    <row r="8" spans="1:3">
      <c r="A8" t="s" s="4">
        <v>323</v>
      </c>
      <c r="C8" t="n" s="5">
        <v>-37573</v>
      </c>
    </row>
    <row r="9" spans="1:3">
      <c r="A9" t="s" s="4">
        <v>35</v>
      </c>
      <c r="C9" t="n" s="5">
        <v>3197832</v>
      </c>
    </row>
    <row r="10" spans="1:3">
      <c r="A10" t="s" s="4">
        <v>324</v>
      </c>
      <c r="B10" t="n" s="6">
        <v>-115310</v>
      </c>
      <c r="C10" t="n" s="5">
        <v>876</v>
      </c>
    </row>
    <row r="11" spans="1:3">
      <c r="A11" t="s" s="4">
        <v>325</v>
      </c>
      <c r="B11" t="n" s="6">
        <v>774944</v>
      </c>
      <c r="C11" t="n" s="6">
        <v>22825503</v>
      </c>
    </row>
    <row r="12" spans="1:3">
      <c r="A12" t="s" s="4">
        <v>326</v>
      </c>
      <c r="B12" t="n" s="11">
        <v>-0.15</v>
      </c>
      <c r="C12" t="n" s="6">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1"/>
    <col customWidth="1" max="2" min="2" width="21"/>
  </cols>
  <sheetData>
    <row r="1" spans="1:2">
      <c r="A1" t="s" s="1">
        <v>327</v>
      </c>
      <c r="B1" t="s" s="2">
        <v>230</v>
      </c>
    </row>
    <row r="2" spans="1:2">
      <c r="A2" t="s" s="3">
        <v>158</v>
      </c>
    </row>
    <row r="3" spans="1:2">
      <c r="A3" t="s" s="4">
        <v>328</v>
      </c>
      <c r="B3" t="n" s="6">
        <v>4011</v>
      </c>
    </row>
    <row r="4" spans="1:2">
      <c r="A4" t="s" s="4">
        <v>329</v>
      </c>
      <c r="B4" t="n" s="5">
        <v>29942</v>
      </c>
    </row>
    <row r="5" spans="1:2">
      <c r="A5" t="s" s="4">
        <v>330</v>
      </c>
      <c r="B5" t="n" s="5">
        <v>27438</v>
      </c>
    </row>
    <row r="6" spans="1:2">
      <c r="A6" t="s" s="4">
        <v>331</v>
      </c>
      <c r="B6" t="n" s="5">
        <v>1322</v>
      </c>
    </row>
    <row r="7" spans="1:2">
      <c r="A7" t="s" s="4">
        <v>332</v>
      </c>
      <c r="B7" t="n" s="5">
        <v>62713</v>
      </c>
    </row>
    <row r="8" spans="1:2">
      <c r="A8" t="s" s="4">
        <v>333</v>
      </c>
      <c r="B8" t="n" s="6">
        <v>-288800</v>
      </c>
    </row>
    <row r="9" spans="1:2">
      <c r="A9" t="s" s="4">
        <v>334</v>
      </c>
    </row>
    <row r="10" spans="1:2">
      <c r="A10" t="s" s="4">
        <v>335</v>
      </c>
      <c r="B10" t="n" s="6">
        <v>3383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2"/>
    <col customWidth="1" max="3" min="3" width="22"/>
    <col customWidth="1" max="4" min="4" width="22"/>
  </cols>
  <sheetData>
    <row r="1" spans="1:4">
      <c r="A1" t="s" s="1">
        <v>336</v>
      </c>
      <c r="B1" t="s" s="2">
        <v>337</v>
      </c>
      <c r="C1" t="s" s="2">
        <v>267</v>
      </c>
      <c r="D1" t="s" s="2">
        <v>268</v>
      </c>
    </row>
    <row r="2" spans="1:4">
      <c r="A2" t="s" s="3">
        <v>167</v>
      </c>
    </row>
    <row r="3" spans="1:4">
      <c r="A3" t="s" s="4">
        <v>338</v>
      </c>
      <c r="B3" t="n" s="6">
        <v>36460</v>
      </c>
      <c r="C3" t="n" s="6">
        <v>16873</v>
      </c>
      <c r="D3" t="n" s="6">
        <v>36510</v>
      </c>
    </row>
    <row r="4" spans="1:4">
      <c r="A4" t="s" s="4">
        <v>339</v>
      </c>
      <c r="B4" t="n" s="5">
        <v>0</v>
      </c>
      <c r="C4" t="n" s="9">
        <v>0.75</v>
      </c>
      <c r="D4" t="n" s="9">
        <v>0.75</v>
      </c>
    </row>
    <row r="5" spans="1:4">
      <c r="A5" t="s" s="4">
        <v>340</v>
      </c>
      <c r="B5" t="n" s="12">
        <v>2.9</v>
      </c>
      <c r="C5" t="n" s="9">
        <v>0.04</v>
      </c>
      <c r="D5" t="n" s="9">
        <v>0.05</v>
      </c>
    </row>
    <row r="6" spans="1:4">
      <c r="A6" t="s" s="4">
        <v>341</v>
      </c>
      <c r="C6" t="n" s="9">
        <v>0.08</v>
      </c>
      <c r="D6" t="n" s="12">
        <v>0.1</v>
      </c>
    </row>
    <row r="7" spans="1:4">
      <c r="A7" t="s" s="4">
        <v>342</v>
      </c>
      <c r="C7" t="s" s="4">
        <v>343</v>
      </c>
      <c r="D7" t="s" s="4">
        <v>343</v>
      </c>
    </row>
    <row r="8" spans="1:4">
      <c r="A8" t="s" s="4">
        <v>344</v>
      </c>
      <c r="B8" t="s" s="4">
        <v>345</v>
      </c>
      <c r="C8" t="s" s="4">
        <v>346</v>
      </c>
      <c r="D8" t="s" s="4">
        <v>34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2"/>
    <col customWidth="1" max="3" min="3" width="22"/>
    <col customWidth="1" max="4" min="4" width="22"/>
  </cols>
  <sheetData>
    <row r="1" spans="1:4">
      <c r="A1" t="s" s="1">
        <v>348</v>
      </c>
      <c r="B1" t="s" s="2">
        <v>337</v>
      </c>
      <c r="C1" t="s" s="2">
        <v>267</v>
      </c>
      <c r="D1" t="s" s="2">
        <v>268</v>
      </c>
    </row>
    <row r="2" spans="1:4">
      <c r="A2" t="s" s="3">
        <v>349</v>
      </c>
    </row>
    <row r="3" spans="1:4">
      <c r="A3" t="s" s="4">
        <v>338</v>
      </c>
      <c r="B3" t="n" s="6">
        <v>36460</v>
      </c>
      <c r="C3" t="n" s="6">
        <v>16873</v>
      </c>
      <c r="D3" t="n" s="6">
        <v>36510</v>
      </c>
    </row>
    <row r="4" spans="1:4">
      <c r="A4" t="s" s="4">
        <v>339</v>
      </c>
      <c r="B4" t="n" s="5">
        <v>0</v>
      </c>
      <c r="C4" t="n" s="9">
        <v>0.75</v>
      </c>
      <c r="D4" t="n" s="9">
        <v>0.75</v>
      </c>
    </row>
    <row r="5" spans="1:4">
      <c r="A5" t="s" s="4">
        <v>340</v>
      </c>
      <c r="B5" t="n" s="12">
        <v>2.9</v>
      </c>
      <c r="C5" t="n" s="9">
        <v>0.04</v>
      </c>
      <c r="D5" t="n" s="9">
        <v>0.05</v>
      </c>
    </row>
    <row r="6" spans="1:4">
      <c r="A6" t="s" s="4">
        <v>342</v>
      </c>
      <c r="B6" t="s" s="4">
        <v>343</v>
      </c>
    </row>
    <row r="7" spans="1:4">
      <c r="A7" t="s" s="4">
        <v>344</v>
      </c>
      <c r="B7" t="s" s="4">
        <v>345</v>
      </c>
      <c r="C7" t="s" s="4">
        <v>346</v>
      </c>
      <c r="D7" t="s" s="4">
        <v>34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9"/>
    <col customWidth="1" max="2" min="2" width="22"/>
    <col customWidth="1" max="3" min="3" width="11"/>
  </cols>
  <sheetData>
    <row r="1" spans="1:3">
      <c r="A1" t="s" s="1">
        <v>350</v>
      </c>
      <c r="B1" t="s" s="1">
        <v>351</v>
      </c>
      <c r="C1" t="s" s="2">
        <v>352</v>
      </c>
    </row>
    <row r="2" spans="1:3">
      <c r="A2" t="s" s="4">
        <v>107</v>
      </c>
      <c r="B2" t="s" s="4">
        <v>353</v>
      </c>
      <c r="C2" t="n" s="6">
        <v>-10932</v>
      </c>
    </row>
    <row r="3" spans="1:3">
      <c r="A3" t="s" s="4">
        <v>107</v>
      </c>
      <c r="B3" t="s" s="4">
        <v>353</v>
      </c>
      <c r="C3" t="n" s="6">
        <v>-16805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8</v>
      </c>
      <c r="B1" t="s" s="2">
        <v>79</v>
      </c>
      <c r="D1" t="s" s="2">
        <v>1</v>
      </c>
    </row>
    <row r="2" spans="1:5">
      <c r="B2" t="s" s="2">
        <v>2</v>
      </c>
      <c r="C2" t="s" s="2">
        <v>80</v>
      </c>
      <c r="D2" t="s" s="2">
        <v>2</v>
      </c>
      <c r="E2" t="s" s="2">
        <v>80</v>
      </c>
    </row>
    <row r="3" spans="1:5">
      <c r="A3" t="s" s="3">
        <v>81</v>
      </c>
    </row>
    <row r="4" spans="1:5">
      <c r="A4" t="s" s="4">
        <v>82</v>
      </c>
      <c r="C4" t="n" s="6">
        <v>29676</v>
      </c>
      <c r="D4" t="n" s="6">
        <v>6992</v>
      </c>
      <c r="E4" t="n" s="6">
        <v>127275</v>
      </c>
    </row>
    <row r="5" spans="1:5">
      <c r="A5" t="s" s="4">
        <v>83</v>
      </c>
      <c r="E5" t="n" s="6">
        <v>177058</v>
      </c>
    </row>
    <row r="6" spans="1:5">
      <c r="A6" t="s" s="4">
        <v>84</v>
      </c>
      <c r="B6" t="n" s="6">
        <v>224047</v>
      </c>
      <c r="D6" t="n" s="6">
        <v>575425</v>
      </c>
    </row>
    <row r="7" spans="1:5">
      <c r="A7" t="s" s="4">
        <v>85</v>
      </c>
      <c r="B7" t="n" s="5">
        <v>224047</v>
      </c>
      <c r="C7" t="n" s="6">
        <v>29676</v>
      </c>
      <c r="D7" t="n" s="5">
        <v>582417</v>
      </c>
      <c r="E7" t="n" s="6">
        <v>304333</v>
      </c>
    </row>
    <row r="8" spans="1:5">
      <c r="A8" t="s" s="4">
        <v>86</v>
      </c>
      <c r="B8" t="n" s="5">
        <v>-281154</v>
      </c>
      <c r="C8" t="n" s="5">
        <v>-1353</v>
      </c>
      <c r="D8" t="n" s="5">
        <v>-525451</v>
      </c>
      <c r="E8" t="n" s="5">
        <v>-157246</v>
      </c>
    </row>
    <row r="9" spans="1:5">
      <c r="A9" t="s" s="4">
        <v>87</v>
      </c>
      <c r="B9" t="n" s="5">
        <v>-57107</v>
      </c>
      <c r="C9" t="n" s="5">
        <v>28323</v>
      </c>
      <c r="D9" t="n" s="5">
        <v>56966</v>
      </c>
      <c r="E9" t="n" s="5">
        <v>147087</v>
      </c>
    </row>
    <row r="10" spans="1:5">
      <c r="A10" t="s" s="4">
        <v>88</v>
      </c>
      <c r="B10" t="n" s="6">
        <v>-120342</v>
      </c>
      <c r="C10" t="n" s="5">
        <v>-10762</v>
      </c>
      <c r="D10" t="n" s="6">
        <v>-62611</v>
      </c>
      <c r="E10" t="n" s="5">
        <v>-80220</v>
      </c>
    </row>
    <row r="11" spans="1:5">
      <c r="A11" t="s" s="3">
        <v>89</v>
      </c>
    </row>
    <row r="12" spans="1:5">
      <c r="A12" t="s" s="4">
        <v>90</v>
      </c>
      <c r="C12" t="n" s="6">
        <v>24976</v>
      </c>
      <c r="E12" t="n" s="5">
        <v>59793</v>
      </c>
    </row>
    <row r="13" spans="1:5">
      <c r="A13" t="s" s="4">
        <v>91</v>
      </c>
      <c r="E13" t="n" s="6">
        <v>43720</v>
      </c>
    </row>
    <row r="14" spans="1:5">
      <c r="A14" t="s" s="4">
        <v>92</v>
      </c>
      <c r="B14" t="n" s="6">
        <v>30362</v>
      </c>
      <c r="D14" t="n" s="6">
        <v>41261</v>
      </c>
    </row>
    <row r="15" spans="1:5">
      <c r="A15" t="s" s="4">
        <v>93</v>
      </c>
      <c r="B15" t="n" s="6">
        <v>949</v>
      </c>
      <c r="C15" t="n" s="6">
        <v>108</v>
      </c>
      <c r="D15" t="n" s="6">
        <v>1936</v>
      </c>
      <c r="E15" t="n" s="6">
        <v>5401</v>
      </c>
    </row>
    <row r="16" spans="1:5">
      <c r="A16" t="s" s="4">
        <v>94</v>
      </c>
      <c r="E16" t="n" s="5">
        <v>5671</v>
      </c>
    </row>
    <row r="17" spans="1:5">
      <c r="A17" t="s" s="4">
        <v>95</v>
      </c>
      <c r="B17" t="n" s="6">
        <v>4697</v>
      </c>
      <c r="C17" t="n" s="6">
        <v>2359</v>
      </c>
      <c r="D17" t="n" s="6">
        <v>22329</v>
      </c>
      <c r="E17" t="n" s="5">
        <v>42678</v>
      </c>
    </row>
    <row r="18" spans="1:5">
      <c r="A18" t="s" s="4">
        <v>96</v>
      </c>
      <c r="E18" t="n" s="5">
        <v>3745</v>
      </c>
    </row>
    <row r="19" spans="1:5">
      <c r="A19" t="s" s="4">
        <v>97</v>
      </c>
      <c r="C19" t="n" s="6">
        <v>9688</v>
      </c>
      <c r="E19" t="n" s="5">
        <v>35981</v>
      </c>
    </row>
    <row r="20" spans="1:5">
      <c r="A20" t="s" s="4">
        <v>98</v>
      </c>
      <c r="B20" t="n" s="6">
        <v>5153</v>
      </c>
      <c r="C20" t="n" s="6">
        <v>175</v>
      </c>
      <c r="D20" t="n" s="6">
        <v>11230</v>
      </c>
      <c r="E20" t="n" s="5">
        <v>484</v>
      </c>
    </row>
    <row r="21" spans="1:5">
      <c r="A21" t="s" s="4">
        <v>99</v>
      </c>
      <c r="B21" t="n" s="6">
        <v>22075</v>
      </c>
      <c r="D21" t="n" s="6">
        <v>42821</v>
      </c>
      <c r="E21" t="n" s="5">
        <v>28055</v>
      </c>
    </row>
    <row r="22" spans="1:5">
      <c r="A22" t="s" s="4">
        <v>100</v>
      </c>
      <c r="C22" t="n" s="6">
        <v>1780</v>
      </c>
      <c r="E22" t="n" s="5">
        <v>1780</v>
      </c>
    </row>
    <row r="23" spans="1:5">
      <c r="A23" t="s" s="4">
        <v>101</v>
      </c>
      <c r="B23" t="n" s="6">
        <v>63235</v>
      </c>
      <c r="C23" t="n" s="5">
        <v>39086</v>
      </c>
      <c r="D23" t="n" s="6">
        <v>119577</v>
      </c>
      <c r="E23" t="n" s="6">
        <v>227307</v>
      </c>
    </row>
    <row r="24" spans="1:5">
      <c r="A24" t="s" s="3">
        <v>102</v>
      </c>
    </row>
    <row r="25" spans="1:5">
      <c r="A25" t="s" s="4">
        <v>103</v>
      </c>
      <c r="C25" t="n" s="5">
        <v>6162</v>
      </c>
    </row>
    <row r="26" spans="1:5">
      <c r="A26" t="s" s="4">
        <v>104</v>
      </c>
      <c r="B26" t="n" s="6">
        <v>-47717</v>
      </c>
      <c r="C26" t="n" s="5">
        <v>-6331</v>
      </c>
      <c r="D26" t="n" s="6">
        <v>-104572</v>
      </c>
      <c r="E26" t="n" s="6">
        <v>-46021</v>
      </c>
    </row>
    <row r="27" spans="1:5">
      <c r="A27" t="s" s="4">
        <v>105</v>
      </c>
      <c r="B27" t="n" s="6">
        <v>-168059</v>
      </c>
      <c r="C27" t="n" s="6">
        <v>-10932</v>
      </c>
      <c r="D27" t="n" s="6">
        <v>-167183</v>
      </c>
      <c r="E27" t="n" s="6">
        <v>-126241</v>
      </c>
    </row>
    <row r="28" spans="1:5">
      <c r="A28" t="s" s="4">
        <v>106</v>
      </c>
    </row>
    <row r="29" spans="1:5">
      <c r="A29" t="s" s="4">
        <v>107</v>
      </c>
      <c r="B29" t="n" s="6">
        <v>-168059</v>
      </c>
      <c r="C29" t="n" s="6">
        <v>-10932</v>
      </c>
      <c r="D29" t="n" s="6">
        <v>-167183</v>
      </c>
      <c r="E29" t="n" s="6">
        <v>-126241</v>
      </c>
    </row>
    <row r="30" spans="1:5">
      <c r="A30" t="s" s="4">
        <v>108</v>
      </c>
    </row>
    <row r="31" spans="1:5">
      <c r="A31" t="s" s="4">
        <v>109</v>
      </c>
      <c r="B31" t="n" s="5">
        <v>46620100</v>
      </c>
      <c r="C31" t="n" s="5">
        <v>77565612</v>
      </c>
      <c r="D31" t="n" s="5">
        <v>29885145</v>
      </c>
      <c r="E31" t="n" s="5">
        <v>7756561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r="A1" t="s" s="1">
        <v>110</v>
      </c>
      <c r="B1" t="s" s="2">
        <v>1</v>
      </c>
    </row>
    <row r="2" spans="1:3">
      <c r="B2" t="s" s="2">
        <v>2</v>
      </c>
      <c r="C2" t="s" s="2">
        <v>80</v>
      </c>
    </row>
    <row r="3" spans="1:3">
      <c r="A3" t="s" s="3">
        <v>111</v>
      </c>
    </row>
    <row r="4" spans="1:3">
      <c r="A4" t="s" s="4">
        <v>112</v>
      </c>
      <c r="B4" t="n" s="6">
        <v>-167183</v>
      </c>
      <c r="C4" t="n" s="6">
        <v>-126241</v>
      </c>
    </row>
    <row r="5" spans="1:3">
      <c r="A5" t="s" s="3">
        <v>113</v>
      </c>
    </row>
    <row r="6" spans="1:3">
      <c r="A6" t="s" s="4">
        <v>114</v>
      </c>
      <c r="C6" t="n" s="5">
        <v>10800</v>
      </c>
    </row>
    <row r="7" spans="1:3">
      <c r="A7" t="s" s="4">
        <v>115</v>
      </c>
      <c r="B7" t="n" s="6">
        <v>77787</v>
      </c>
      <c r="C7" t="n" s="5">
        <v>35265</v>
      </c>
    </row>
    <row r="8" spans="1:3">
      <c r="A8" t="s" s="4">
        <v>98</v>
      </c>
      <c r="B8" t="n" s="6">
        <v>11230</v>
      </c>
      <c r="C8" t="n" s="5">
        <v>484</v>
      </c>
    </row>
    <row r="9" spans="1:3">
      <c r="A9" t="s" s="4">
        <v>115</v>
      </c>
      <c r="C9" t="n" s="6">
        <v>2500</v>
      </c>
    </row>
    <row r="10" spans="1:3">
      <c r="A10" t="s" s="4">
        <v>116</v>
      </c>
    </row>
    <row r="11" spans="1:3">
      <c r="A11" t="s" s="3">
        <v>117</v>
      </c>
    </row>
    <row r="12" spans="1:3">
      <c r="A12" t="s" s="4">
        <v>32</v>
      </c>
      <c r="B12" t="n" s="6">
        <v>-2078</v>
      </c>
      <c r="C12" t="n" s="6">
        <v>1780</v>
      </c>
    </row>
    <row r="13" spans="1:3">
      <c r="A13" t="s" s="4">
        <v>118</v>
      </c>
      <c r="C13" t="n" s="6">
        <v>4578</v>
      </c>
    </row>
    <row r="14" spans="1:3">
      <c r="A14" t="s" s="4">
        <v>33</v>
      </c>
      <c r="B14" t="n" s="6">
        <v>-126304</v>
      </c>
    </row>
    <row r="15" spans="1:3">
      <c r="A15" t="s" s="4">
        <v>41</v>
      </c>
      <c r="B15" t="n" s="6">
        <v>30146</v>
      </c>
      <c r="C15" t="n" s="6">
        <v>-14053</v>
      </c>
    </row>
    <row r="16" spans="1:3">
      <c r="A16" t="s" s="4">
        <v>119</v>
      </c>
      <c r="C16" t="n" s="5">
        <v>5110</v>
      </c>
    </row>
    <row r="17" spans="1:3">
      <c r="A17" t="s" s="4">
        <v>45</v>
      </c>
      <c r="B17" t="n" s="6">
        <v>19413</v>
      </c>
      <c r="C17" t="n" s="5">
        <v>2730</v>
      </c>
    </row>
    <row r="18" spans="1:3">
      <c r="A18" t="s" s="4">
        <v>120</v>
      </c>
      <c r="B18" t="n" s="5">
        <v>-156989</v>
      </c>
      <c r="C18" t="n" s="5">
        <v>-77048</v>
      </c>
    </row>
    <row r="19" spans="1:3">
      <c r="A19" t="s" s="3">
        <v>121</v>
      </c>
    </row>
    <row r="20" spans="1:3">
      <c r="A20" t="s" s="4">
        <v>122</v>
      </c>
      <c r="B20" t="n" s="5">
        <v>-7490</v>
      </c>
      <c r="C20" t="n" s="6">
        <v>-1315</v>
      </c>
    </row>
    <row r="21" spans="1:3">
      <c r="A21" t="s" s="4">
        <v>123</v>
      </c>
      <c r="B21" t="n" s="5">
        <v>37065</v>
      </c>
    </row>
    <row r="22" spans="1:3">
      <c r="A22" t="s" s="4">
        <v>124</v>
      </c>
      <c r="B22" t="n" s="5">
        <v>29575</v>
      </c>
      <c r="C22" t="n" s="6">
        <v>-1315</v>
      </c>
    </row>
    <row r="23" spans="1:3">
      <c r="A23" t="s" s="3">
        <v>125</v>
      </c>
    </row>
    <row r="24" spans="1:3">
      <c r="A24" t="s" s="4">
        <v>126</v>
      </c>
      <c r="B24" t="n" s="6">
        <v>662</v>
      </c>
    </row>
    <row r="25" spans="1:3">
      <c r="A25" t="s" s="4">
        <v>127</v>
      </c>
      <c r="C25" t="n" s="6">
        <v>-17500</v>
      </c>
    </row>
    <row r="26" spans="1:3">
      <c r="A26" t="s" s="4">
        <v>128</v>
      </c>
      <c r="C26" t="n" s="5">
        <v>41331</v>
      </c>
    </row>
    <row r="27" spans="1:3">
      <c r="A27" t="s" s="4">
        <v>129</v>
      </c>
      <c r="C27" t="n" s="5">
        <v>-18795</v>
      </c>
    </row>
    <row r="28" spans="1:3">
      <c r="A28" t="s" s="4">
        <v>130</v>
      </c>
      <c r="B28" t="n" s="6">
        <v>215000</v>
      </c>
      <c r="C28" t="n" s="5">
        <v>63000</v>
      </c>
    </row>
    <row r="29" spans="1:3">
      <c r="A29" t="s" s="4">
        <v>131</v>
      </c>
      <c r="B29" t="n" s="5">
        <v>-55000</v>
      </c>
    </row>
    <row r="30" spans="1:3">
      <c r="A30" t="s" s="4">
        <v>132</v>
      </c>
      <c r="B30" t="n" s="5">
        <v>160662</v>
      </c>
      <c r="C30" t="n" s="5">
        <v>68036</v>
      </c>
    </row>
    <row r="31" spans="1:3">
      <c r="A31" t="s" s="4">
        <v>133</v>
      </c>
      <c r="B31" t="n" s="6">
        <v>33251</v>
      </c>
      <c r="C31" t="n" s="5">
        <v>-10327</v>
      </c>
    </row>
    <row r="32" spans="1:3">
      <c r="A32" t="s" s="3">
        <v>134</v>
      </c>
    </row>
    <row r="33" spans="1:3">
      <c r="A33" t="s" s="4">
        <v>135</v>
      </c>
      <c r="C33" t="n" s="5">
        <v>10586</v>
      </c>
    </row>
    <row r="34" spans="1:3">
      <c r="A34" t="s" s="4">
        <v>136</v>
      </c>
      <c r="B34" t="n" s="6">
        <v>33251</v>
      </c>
      <c r="C34" t="n" s="5">
        <v>262</v>
      </c>
    </row>
    <row r="35" spans="1:3">
      <c r="A35" t="s" s="4">
        <v>137</v>
      </c>
      <c r="C35" t="n" s="6">
        <v>0</v>
      </c>
    </row>
    <row r="36" spans="1:3">
      <c r="A36" t="s" s="3">
        <v>138</v>
      </c>
    </row>
    <row r="37" spans="1:3">
      <c r="A37" t="s" s="4">
        <v>139</v>
      </c>
      <c r="B37" t="s" s="4">
        <v>140</v>
      </c>
    </row>
    <row r="38" spans="1:3">
      <c r="A38" t="s" s="4">
        <v>141</v>
      </c>
    </row>
    <row r="39" spans="1:3">
      <c r="A39" t="s" s="3">
        <v>142</v>
      </c>
    </row>
    <row r="40" spans="1:3">
      <c r="A40" t="s" s="4">
        <v>143</v>
      </c>
      <c r="B40" t="n" s="6">
        <v>10400</v>
      </c>
    </row>
    <row r="41" spans="1:3">
      <c r="A41" t="s" s="3">
        <v>144</v>
      </c>
    </row>
    <row r="42" spans="1:3">
      <c r="A42" t="s" s="4">
        <v>145</v>
      </c>
      <c r="B42" t="n" s="5">
        <v>3000000</v>
      </c>
    </row>
    <row r="43" spans="1:3">
      <c r="A43" t="s" s="4">
        <v>146</v>
      </c>
      <c r="B43" t="n" s="5">
        <v>117229</v>
      </c>
    </row>
    <row r="44" spans="1:3">
      <c r="A44" t="s" s="4">
        <v>147</v>
      </c>
      <c r="B44" t="n" s="5">
        <v>189200</v>
      </c>
    </row>
    <row r="45" spans="1:3">
      <c r="A45" t="s" s="4">
        <v>35</v>
      </c>
      <c r="B45" t="n" s="5">
        <v>-3197832</v>
      </c>
    </row>
    <row r="46" spans="1:3">
      <c r="A46" t="s" s="4">
        <v>33</v>
      </c>
      <c r="B46" t="n" s="5">
        <v>-33959</v>
      </c>
    </row>
    <row r="47" spans="1:3">
      <c r="A47" t="s" s="4">
        <v>148</v>
      </c>
      <c r="B47" t="n" s="5">
        <v>-37573</v>
      </c>
    </row>
    <row r="48" spans="1:3">
      <c r="A48" t="s" s="4">
        <v>149</v>
      </c>
      <c r="B48" t="n" s="6">
        <v>3706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t="s" s="1">
        <v>150</v>
      </c>
      <c r="B1" t="s" s="2">
        <v>1</v>
      </c>
    </row>
    <row r="2" spans="1:2">
      <c r="B2" t="s" s="2">
        <v>2</v>
      </c>
    </row>
    <row r="3" spans="1:2">
      <c r="A3" t="s" s="3">
        <v>151</v>
      </c>
    </row>
    <row r="4" spans="1:2">
      <c r="A4" t="s" s="4">
        <v>152</v>
      </c>
      <c r="B4" t="s" s="4">
        <v>15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54</v>
      </c>
      <c r="B1" t="s" s="2">
        <v>1</v>
      </c>
    </row>
    <row r="2" spans="1:2">
      <c r="B2" t="s" s="2">
        <v>2</v>
      </c>
    </row>
    <row r="3" spans="1:2">
      <c r="A3" t="s" s="3">
        <v>155</v>
      </c>
    </row>
    <row r="4" spans="1:2">
      <c r="A4" t="s" s="4">
        <v>154</v>
      </c>
      <c r="B4" t="s" s="4">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57</v>
      </c>
      <c r="B1" t="s" s="2">
        <v>1</v>
      </c>
    </row>
    <row r="2" spans="1:2">
      <c r="B2" t="s" s="2">
        <v>2</v>
      </c>
    </row>
    <row r="3" spans="1:2">
      <c r="A3" t="s" s="3">
        <v>158</v>
      </c>
    </row>
    <row r="4" spans="1:2">
      <c r="A4" t="s" s="4">
        <v>157</v>
      </c>
      <c r="B4" t="s" s="4">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60</v>
      </c>
      <c r="B1" t="s" s="2">
        <v>1</v>
      </c>
    </row>
    <row r="2" spans="1:2">
      <c r="B2" t="s" s="2">
        <v>2</v>
      </c>
    </row>
    <row r="3" spans="1:2">
      <c r="A3" t="s" s="3">
        <v>161</v>
      </c>
    </row>
    <row r="4" spans="1:2">
      <c r="A4" t="s" s="4">
        <v>160</v>
      </c>
      <c r="B4" t="s" s="4">
        <v>16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Balance Sheets</vt:lpstr>
      <vt:lpstr>Balance Sheets (Parenthetical)</vt:lpstr>
      <vt:lpstr>Statements of Operations</vt:lpstr>
      <vt:lpstr>Statements of Cash Flows</vt:lpstr>
      <vt:lpstr>NOTE 1. BUSINESS DESCRIPTION AN</vt:lpstr>
      <vt:lpstr>NOTE 2. INCOME TAXES</vt:lpstr>
      <vt:lpstr>NOTE 3. FIXED ASSETS</vt:lpstr>
      <vt:lpstr>NOTE 4. NOTES PAYABLE</vt:lpstr>
      <vt:lpstr>NOTE 5. LOANS PAYABLE-RELATED P</vt:lpstr>
      <vt:lpstr>NOTE 5. OBLIGATIONS FOR FACTORE</vt:lpstr>
      <vt:lpstr>NOTE 7. CONVERTIBLE NOTES PAYAB</vt:lpstr>
      <vt:lpstr>NOTE 8. CAPITAL STOCK</vt:lpstr>
      <vt:lpstr>NOTE 9. LEASE AND EMPLOYMENT CO</vt:lpstr>
      <vt:lpstr>NOTE 10. GOING CONCERN AND UNCE</vt:lpstr>
      <vt:lpstr>NOTE 11. SUBSEQUENT EVENTS</vt:lpstr>
      <vt:lpstr>NOTE 6. OBLIGATIONS FOR FACTORE</vt:lpstr>
      <vt:lpstr>NOTE 1. BUSINESS DESCRIPTION 18</vt:lpstr>
      <vt:lpstr>NOTE 1. BUSINESS DESCRIPTION 19</vt:lpstr>
      <vt:lpstr>NOTE 3. FIXED ASSETS (Tables)</vt:lpstr>
      <vt:lpstr>NOTE 7. CONVERTIBLE NOTES PAY21</vt:lpstr>
      <vt:lpstr>NOTE 1. BUSINESS DESCRIPTION 22</vt:lpstr>
      <vt:lpstr>NOTE 3. FIXED ASSETS (Details N</vt:lpstr>
      <vt:lpstr>NOTE 2. INCOME TAXES (Details N</vt:lpstr>
      <vt:lpstr>NOTE 3. UNSECURE DEMAND LOAN PA</vt:lpstr>
      <vt:lpstr>NOTE 4. LONG TERM NOTES PAYABLE</vt:lpstr>
      <vt:lpstr>NOTE 5. LOANS PAYABLE-RELATED27</vt:lpstr>
      <vt:lpstr>NOTE 5. OBLIGATIONS FOR FACTO28</vt:lpstr>
      <vt:lpstr>NOTE 6 OBLIGATIONS FOR FACTORED</vt:lpstr>
      <vt:lpstr>NOTE 7. CONVERTIBLE NOTES PAY30</vt:lpstr>
      <vt:lpstr>NOTE 8. CAPITAL STOCK (Details </vt:lpstr>
      <vt:lpstr>NOTE 9. LEASE AND EMPLOYMENT 32</vt:lpstr>
      <vt:lpstr>NOTE 10. GOING CONCERN AND UN33</vt:lpstr>
      <vt:lpstr>NOTE 11. SUBSEQUENT EVENTS (Det</vt:lpstr>
      <vt:lpstr>NOTE 1. BUSINESS DESCRIPTION 35</vt:lpstr>
      <vt:lpstr>NOTE 3. FIXED ASSETS (Details)</vt:lpstr>
      <vt:lpstr>NOTE 7. CONVERTIBLE NOTES PAY37</vt:lpstr>
      <vt:lpstr>NOTE 7. CONVERTIBLE NOTES PAY38</vt:lpstr>
      <vt:lpstr>Uncategorized Items - jkdg-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6-26T17:17:59Z</dcterms:created>
  <dcterms:modified xmlns:dcterms="http://purl.org/dc/terms/" xmlns:xsi="http://www.w3.org/2001/XMLSchema-instance" xsi:type="dcterms:W3CDTF">2015-06-26T17:17:59Z</dcterms:modified>
  <dc:title xmlns:dc="http://purl.org/dc/elements/1.1/">Untitled</dc:title>
  <dc:description xmlns:dc="http://purl.org/dc/elements/1.1/"/>
  <dc:subject xmlns:dc="http://purl.org/dc/elements/1.1/"/>
  <cp:keywords/>
  <cp:category/>
</cp:coreProperties>
</file>